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The Company and its Significant"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Supplemental Financial Informa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Net Income (Loss) Per Common Sh" sheetId="19" state="visible" r:id="rId19"/>
    <sheet xmlns:r="http://schemas.openxmlformats.org/officeDocument/2006/relationships" name="Segment Information" sheetId="20" state="visible" r:id="rId20"/>
    <sheet xmlns:r="http://schemas.openxmlformats.org/officeDocument/2006/relationships" name="Joint Venture"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The Company and its Significa_2"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Supplemental Financial Inform_2"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Net Income (Loss) Per Common _2" sheetId="34" state="visible" r:id="rId34"/>
    <sheet xmlns:r="http://schemas.openxmlformats.org/officeDocument/2006/relationships" name="Segment Information (Tables)" sheetId="35" state="visible" r:id="rId35"/>
    <sheet xmlns:r="http://schemas.openxmlformats.org/officeDocument/2006/relationships" name="Joint Venture (Tables)" sheetId="36" state="visible" r:id="rId36"/>
    <sheet xmlns:r="http://schemas.openxmlformats.org/officeDocument/2006/relationships" name="Recent Accounting Pronounceme_3" sheetId="37" state="visible" r:id="rId37"/>
    <sheet xmlns:r="http://schemas.openxmlformats.org/officeDocument/2006/relationships" name="Revenue - Summary of Contract w" sheetId="38" state="visible" r:id="rId38"/>
    <sheet xmlns:r="http://schemas.openxmlformats.org/officeDocument/2006/relationships" name="Revenue - Additional Informatio" sheetId="39" state="visible" r:id="rId39"/>
    <sheet xmlns:r="http://schemas.openxmlformats.org/officeDocument/2006/relationships" name="Revenue - Schedule of Remaining" sheetId="40" state="visible" r:id="rId40"/>
    <sheet xmlns:r="http://schemas.openxmlformats.org/officeDocument/2006/relationships" name="Revenue - Additional Informat_2"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 xmlns:r="http://schemas.openxmlformats.org/officeDocument/2006/relationships" name="Supplemental Financial Inform_5" sheetId="44" state="visible" r:id="rId44"/>
    <sheet xmlns:r="http://schemas.openxmlformats.org/officeDocument/2006/relationships" name="Supplemental Financial Inform_6" sheetId="45" state="visible" r:id="rId45"/>
    <sheet xmlns:r="http://schemas.openxmlformats.org/officeDocument/2006/relationships" name="Supplemental Financial Inform_7" sheetId="46" state="visible" r:id="rId46"/>
    <sheet xmlns:r="http://schemas.openxmlformats.org/officeDocument/2006/relationships" name="Leases - Additional Information" sheetId="47" state="visible" r:id="rId47"/>
    <sheet xmlns:r="http://schemas.openxmlformats.org/officeDocument/2006/relationships" name="Leases - Schedule of Operating " sheetId="48" state="visible" r:id="rId48"/>
    <sheet xmlns:r="http://schemas.openxmlformats.org/officeDocument/2006/relationships" name="Leases - Schedule of Maturitie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Commitments and Contingencies -" sheetId="59" state="visible" r:id="rId59"/>
    <sheet xmlns:r="http://schemas.openxmlformats.org/officeDocument/2006/relationships" name="Debt - Additional Information (" sheetId="60" state="visible" r:id="rId60"/>
    <sheet xmlns:r="http://schemas.openxmlformats.org/officeDocument/2006/relationships" name="Debt - Schedule of Carrying Val" sheetId="61" state="visible" r:id="rId61"/>
    <sheet xmlns:r="http://schemas.openxmlformats.org/officeDocument/2006/relationships" name="Debt - Summary of Interest Expe" sheetId="62" state="visible" r:id="rId62"/>
    <sheet xmlns:r="http://schemas.openxmlformats.org/officeDocument/2006/relationships" name="Share-Based Compensation - Summ" sheetId="63" state="visible" r:id="rId63"/>
    <sheet xmlns:r="http://schemas.openxmlformats.org/officeDocument/2006/relationships" name="Net Income (Loss) Per Common _3" sheetId="64" state="visible" r:id="rId64"/>
    <sheet xmlns:r="http://schemas.openxmlformats.org/officeDocument/2006/relationships" name="Net Income (Loss) Per Common _4" sheetId="65" state="visible" r:id="rId65"/>
    <sheet xmlns:r="http://schemas.openxmlformats.org/officeDocument/2006/relationships" name="Net Income (Loss) Per Common _5"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egment Information - Schedule " sheetId="69" state="visible" r:id="rId69"/>
    <sheet xmlns:r="http://schemas.openxmlformats.org/officeDocument/2006/relationships" name="Joint Venture - Additional Info" sheetId="70" state="visible" r:id="rId70"/>
    <sheet xmlns:r="http://schemas.openxmlformats.org/officeDocument/2006/relationships" name="Joint Venture - Summary of Fina" sheetId="71" state="visible" r:id="rId71"/>
    <sheet xmlns:r="http://schemas.openxmlformats.org/officeDocument/2006/relationships" name="Joint Venture - Summary of Fi_2" sheetId="72" state="visible" r:id="rId72"/>
    <sheet xmlns:r="http://schemas.openxmlformats.org/officeDocument/2006/relationships" name="Income Tax - Additional Informa"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1</t>
        </is>
      </c>
      <c r="C2" s="2" t="inlineStr">
        <is>
          <t>Jan. 20, 2022</t>
        </is>
      </c>
    </row>
    <row r="3">
      <c r="A3" s="3" t="inlineStr">
        <is>
          <t>Cover [Abstract]</t>
        </is>
      </c>
    </row>
    <row r="4">
      <c r="A4" s="4" t="inlineStr">
        <is>
          <t>Entity Registrant Name</t>
        </is>
      </c>
      <c r="B4" s="4" t="inlineStr">
        <is>
          <t>ACCURAY INCORPORATED</t>
        </is>
      </c>
    </row>
    <row r="5">
      <c r="A5" s="4" t="inlineStr">
        <is>
          <t>Entity Central Index Key</t>
        </is>
      </c>
      <c r="B5" s="4" t="inlineStr">
        <is>
          <t>0001138723</t>
        </is>
      </c>
    </row>
    <row r="6">
      <c r="A6" s="4" t="inlineStr">
        <is>
          <t>Document Type</t>
        </is>
      </c>
      <c r="B6" s="4" t="inlineStr">
        <is>
          <t>10-Q</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Trading Symbol</t>
        </is>
      </c>
      <c r="B11" s="4" t="inlineStr">
        <is>
          <t>ARAY</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2733531</v>
      </c>
    </row>
    <row r="17">
      <c r="A17" s="4" t="inlineStr">
        <is>
          <t>Document Fiscal Year Focus</t>
        </is>
      </c>
      <c r="B17" s="4" t="inlineStr">
        <is>
          <t>2022</t>
        </is>
      </c>
    </row>
    <row r="18">
      <c r="A18" s="4" t="inlineStr">
        <is>
          <t>Document Fiscal Period Focus</t>
        </is>
      </c>
      <c r="B18" s="4" t="inlineStr">
        <is>
          <t>Q2</t>
        </is>
      </c>
    </row>
    <row r="19">
      <c r="A19" s="4" t="inlineStr">
        <is>
          <t>Entity File Number</t>
        </is>
      </c>
      <c r="B19" s="4" t="inlineStr">
        <is>
          <t>001-33301</t>
        </is>
      </c>
    </row>
    <row r="20">
      <c r="A20" s="4" t="inlineStr">
        <is>
          <t>Entity Tax Identification Number</t>
        </is>
      </c>
      <c r="B20" s="4" t="inlineStr">
        <is>
          <t>20-8370041</t>
        </is>
      </c>
    </row>
    <row r="21">
      <c r="A21" s="4" t="inlineStr">
        <is>
          <t>Entity Address, Address Line One</t>
        </is>
      </c>
      <c r="B21" s="4" t="inlineStr">
        <is>
          <t>1310 Chesapeake Terrace</t>
        </is>
      </c>
    </row>
    <row r="22">
      <c r="A22" s="4" t="inlineStr">
        <is>
          <t>Entity Address, City or Town</t>
        </is>
      </c>
      <c r="B22" s="4" t="inlineStr">
        <is>
          <t>Sunnyvale</t>
        </is>
      </c>
    </row>
    <row r="23">
      <c r="A23" s="4" t="inlineStr">
        <is>
          <t>Entity Address, State or Province</t>
        </is>
      </c>
      <c r="B23" s="4" t="inlineStr">
        <is>
          <t>CA</t>
        </is>
      </c>
    </row>
    <row r="24">
      <c r="A24" s="4" t="inlineStr">
        <is>
          <t>Entity Address, Postal Zip Code</t>
        </is>
      </c>
      <c r="B24" s="4" t="inlineStr">
        <is>
          <t>94089</t>
        </is>
      </c>
    </row>
    <row r="25">
      <c r="A25" s="4" t="inlineStr">
        <is>
          <t>City Area Code</t>
        </is>
      </c>
      <c r="B25" s="4" t="inlineStr">
        <is>
          <t>408</t>
        </is>
      </c>
    </row>
    <row r="26">
      <c r="A26" s="4" t="inlineStr">
        <is>
          <t>Local Phone Number</t>
        </is>
      </c>
      <c r="B26" s="4" t="inlineStr">
        <is>
          <t>716-4600</t>
        </is>
      </c>
    </row>
    <row r="27">
      <c r="A27" s="4" t="inlineStr">
        <is>
          <t>Entity Incorporation, State or Country Code</t>
        </is>
      </c>
      <c r="B27" s="4" t="inlineStr">
        <is>
          <t>DE</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01 par value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1</t>
        </is>
      </c>
    </row>
    <row r="3">
      <c r="A3" s="3" t="inlineStr">
        <is>
          <t>Revenue From Contract With Customer [Abstract]</t>
        </is>
      </c>
    </row>
    <row r="4">
      <c r="A4" s="4" t="inlineStr">
        <is>
          <t>Revenue</t>
        </is>
      </c>
      <c r="B4" s="4" t="inlineStr">
        <is>
          <t>Note 3. Revenue Contract Balances The timing of revenue recognition, billings, and cash collections results in trade and unbilled receivables, and deferred revenues on the consolidated balance sheets. The Company may offer longer or extended payment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a contract liability. It can take up to two and half years from the time of order to revenue recognition due to the Company’s long sales cycle. Changes in the contract assets and contract liabilities are as follows:
December 31, June 30,
(Dollars in thousands) Amount Amount
Contract Assets:
Unbilled accounts receivable – current (1) $ 11,447 $ 12,354
Interest receivable – current (2) 534 512
Long-term accounts receivable (3) 5,118 4,970
Interest receivable – non-current (3) 844 1,083
Contract Liabilities:
Customer advances 24,610 24,937
Deferred revenue – current 76,585 81,660
Deferred revenue – non-current 25,175 23,685 (1) Included in accounts receivable on the Company’s consolidated balance sheet (2) Included in prepaid expenses and other current assets on the Company’s consolidated balance sheet (3) Included in other assets on the Company’s consolidated balance sheet During the quarter ended December 31, 2021, contract assets changed primarily due to changes in the timing of billings that occurred after revenues were recognized and changes in transactions with payment terms exceeding 12 months. Contract liabilities changed due to changes in the timing of recognition of revenue for system sales for which the warranty has not yet started and was deferred and due to changes in transaction price. During the three and six months ended December 31, 2021, the Company recognized revenues of $ 22.3 million and $ 55.8 million, respectively, which were included in the deferred revenues balances at June 30, 2021. During the three and six months ended December 31, 2020, the Company recognized revenues of $ 8.4 million and $ 17.2 million, respectively, which were included in the deferred revenues balances at June 30, 2020. Remaining Performance Obligations Remaining performance obligations represent deferred revenue from open contracts for which performance has already started and the transaction price from executed contracts for which performance has not yet started. Service contracts in general are considered month-to-month contracts. As of December 31, 2021 , total remaining performance obligations amounted to $ 1,102.7 million. Of this total amount, $ 70.5 million related to long-term warranty and service, such as non cancellable post contract services and system warranty, which is expected to be recognized over the remaining service period and warranty period for systems that have been delivered, respectively. The following table represents the Company's remaining performance obligations related to long-term warranty and non cancellable post warranty services as of December 31, 2021 and the estimated revenue expected to be recognized (the time bands reflect management’s best estimate of when the Company will transfer control to the customer and may change based on timing of shipment, readiness of customers’ facilities for installation, installation requirements, and availability of products).
Fiscal years of revenue recognition
(Dollars in thousands) 2022 2023 2024 Thereafter
Long-term warranty and service $ 16,584 $ 25,674 $ 15,130 $ 13,149 For the remaining $ 1,032.2 million of performance obligations, the Company estimates 21 % to 29 % will be recognized in the next 12 months, and the remaining portion will be recognized thereafter. The Company’s historical experience indicates that some of its customers will cancel or renegotiate contracts as economic conditions change or when product offerings change during the long sales cycle. The Company anticipates a portion of its open contracts may never result in revenue recognition primarily due to the long sales cycle and factors outside of its control including changes in customers' needs or financial condition, changes in government or health insurance reimbursement policies or changes to regulatory requirements. Based on historical experience, approximately 23 % of the Company’s $ 1,032.2 million open contracts may never result in revenue. Capitalized Contract Costs As of December 31, 2021 and June 30, 2021, the balance of capitalized costs to obtain a contract was $ 10.3 million and $ 8.9 million, respectively. The Company has classified the capitalized costs to obtain a contract as a component of prepaid expenses and other current assets and other assets with respect to the current and non-current portions of capitalized costs, respectively, on the consolidated balance sheets. The Company incurred impairment losses of $ 0.2 million and $ 0.3 million, respectively, in the three and six month periods ended December 31, 2021 and $ 0.2 million and $ 0.3 million, respectively, in the three and six month periods ended December 31, 2020, respectively. During the three and six months period ended December 31, 2021, the Company recognized $ 0.9 million and $ 1.8 million, respectively in expense related to the amortization of the capitalized contract costs. During the three and six months ended December 31, 2020, the Company recognized $ 0.6 million and $ 1.2 million, respectively, in expense related to the amortization of the capitalized contrac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6 Months Ended</t>
        </is>
      </c>
    </row>
    <row r="2">
      <c r="B2" s="2" t="inlineStr">
        <is>
          <t>Dec. 31, 2021</t>
        </is>
      </c>
    </row>
    <row r="3">
      <c r="A3" s="3" t="inlineStr">
        <is>
          <t>Supplemental Financial Information Disclosure [Abstract]</t>
        </is>
      </c>
    </row>
    <row r="4">
      <c r="A4" s="4" t="inlineStr">
        <is>
          <t>Supplemental Financial Information</t>
        </is>
      </c>
      <c r="B4" s="4" t="inlineStr">
        <is>
          <t xml:space="preserve">Note 4. Supplemental Financial Information Balance Sheet Components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totaled $ 2.9 million and $ 3.4 million at December 31, 2021 and June 30, 2021, respectively, and are included in Other Assets in the unaudited condensed consolidated balance sheet. The Company evaluates the credit quality of a customer at contract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contract term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 The Company performed an assessment of the allowance for credit losses related to its financing receivables. Based upon such assessment, the allowance for credit losses related to such financing receivables was $ 0.9 million for the periods ended December 31, 2021 and June 30, 2021. A summary of the Company’s financing receivables is presented as follows (in thousands):
December 31, June 30,
Financing receivable $ 6,293 $ 7,102
Allowance for credit loss ( 943 ) ( 943 )
Total, net $ 5,350 $ 6,159
Reported as:
Current $ 2,459 $ 2,772
Non-current 2,891 3,387
Total, net $ 5,350 $ 6,159 The Company added and wrote off no amount from the allowance for credit losses during the six months ended December 31, 2021. The Company added $ 0.2 million and wrote off $ 3.6 million from the allowance for credit losses in fiscal year 2021. Inventories Inventories consisted of the following (in thousands):
December 31, June 30,
Raw materials $ 49,288 $ 45,301
Work-in-process 18,959 22,014
Finished goods 55,433 58,614
Inventories $ 123,680 $ 125,929 Property and equipment, net Property and equipment, net consisted of the following (in thousands):
December 31, June 30,
Furniture and fixtures $ 1,792 $ 1,636
Computer and office equipment 8,851 8,972
Software 6,241 7,477
Leasehold improvements 26,567 26,102
Machinery and equipment 45,972 45,265
Construction in progress 1,603 1,055
91,026 90,507
Less: Accumulated depreciation ( 78,818 ) ( 78,175 )
Property and equipment, net $ 12,208 $ 12,332 Depreciation expense related to property and equipment for the three and six months ended December 31, 2021 was $ 1.4 million and $ 2.8 million, respectively. Depreciation expense related to property and equipment for the three and six months ended December 31, 2020 was $ 1.6 million and $ 3.2 million, respectively. Accumulated Other Comprehensive Income The changes in accumulated other comprehensive income are excluded from earnings and reported as a component of stockholders’ equity. The foreign currency translation adjustment results from those subsidiaries not using the U.S. Dollar as their functional currency since the majority of their economic activities are primarily denominated in their applicable local currency. Accordingly, all assets and liabilities related to these operations are translated to the U.S. Dollar at the current exchange rates at the end of each period. Revenues and expenses are translated at average exchange rates in effect during the period. The components of accumulated other comprehensive income in the equity section of the Company’s condensed consolidated balance sheet are as follows (in thousands):
December 31, June 30,
Cumulative foreign currency translation adjustment $ 2,580 $ 2,457
Defined benefit pension obligation ( 364 ) ( 364 )
Accumulated other comprehensive income $ 2,216 $ 2,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Note 5. Leases The Company has operating leases for corporate offices and warehouse facilities worldwide. Additionally, the Company leases cars, copy machines and laptops that are considered operating leases. Some of the Company’s leases are non-cancelable operating lease agreements with various expiration dates through June 2026. Certain lease agreements include options to renew or terminate the lease, which are not reasonably certain to be exercised and therefore are not factored into the determination of lease payments. Operating lease costs for the three and six months ended December 31, 2021 were $ 2.4 million and $ 4.8 million, not including short-term operating lease costs of $ 0.1 million and $ 0.2 million, respectively. Operating lease costs for the three and six months ended December 31, 2020 were $ 2.3 million and $ 4.7 million, not including short-term operating lease costs of $ 0.1 million and $ 0.2 million, respectively. For the three and six months ended December 31, 2021 , cash paid for amounts included in the measurement of operating lease liabilities was approximately $ 0.1 million and $ 0.2 million, respectively. Operating lease liabilities arising from operating right-of-use assets, which totaled $ 2.4 million and $ 4.9 million for the three and six months ended December 31, 2021, respectively. For the three and six months ended December 31, 2020, cash paid for amounts included in the measurement of operating lease liabilities was approximately $ 2.4 million and $ 4.8 million, respectively. Operating lease liabilities arising from obtaining operating right-of-use assets totaled $ 0.4 million and $ 0.6 million for the three and six months ended December 31, 2020, respectively. Operating lease right-of-use assets and operating lease obligations are represented in the table below (in thousands):
December 31, June 30,
Beginning balance operating lease right-of-use asset $ 22,522 $ 28,647
Lease asset added 1,846 1,069
Amortization for the year ( 4,939 ) ( 7,194 )
Ending balance operating lease right-of-use asset $ 19,429 $ 22,522
Beginning balance operating lease obligation $ 25,610 $ 32,397
Lease liability added 1,846 1,069
Repayment and interest accretion ( 5,373 ) ( 7,856 )
Ending balance operating lease obligation $ 22,083 $ 25,610
Current portion of operating lease obligation $ 8,327 $ 8,169
Noncurrent portion of operating lease obligation $ 13,756 $ 17,441 Maturities of operating lease liabilities as of December 31, 2021 are presented in the table below (in thousands):
Year Ending June 30, Amount
2022 (remaining 6 months) $ 4,931
2023 9,183
2024 6,314
2025 3,304
2026 40
Thereafter —
Total operating lease payments 23,772
Less: imputed interest ( 1,686 )
Present value of operating lease liabilities $ 22,086
Weighted average remaining lease term (in years) 2.67
Weighted average discount rate 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6. Goodwill and Intangible Assets Goodwill Activity related to goodwill consisted of the following (in thousands):
December 31, June 30,
Balance at the beginning of the period $ 57,960 $ 57,717
Currency translation 46 243
Balance at the end of the period $ 58,006 $ 57,960 In the second quarter of fiscal 2022, the Company performed its annual goodwill impairment test and determined that there was no impairment to goodwill. The Company did not identify any triggering events that would indicate potential impairment of its definite-lived intangible and long-lived assets as of December 31, 2021. Intangible Assets The Company’s carrying amount of acquired intangible assets, net, is as follows (in thousands):
December 31, 2021 June 30, 2021
Useful Gross Accumulated Net Gross Accumulated Net
(in years)
Patent license 2 - 7 $ 1,170 $ ( 848 ) $ 322 $ 1,170 $ ( 735 ) $ 435 During fiscal 2017, the Company purchased a patent license with a useful life of seven years . During the quarter ending March 31, 2020, the Company purchased a patent license for $ 170 thousand with a useful life of two years . The Company did not identify any triggering events that would indicate potential impairment of its definite-lived intangible and long-lived assets as of December 31, 2021 and June 30, 2021. Amortization expense related to intangible assets for the three and six months ended December 31, 2021, was $ 0.06 million and $ 0.11 million, respectively. Amortization expense related to intangible assets for the three and six months ended December 31, 2020 was $ 0.06 million and $ 0.11 million, respectively. The estimated future amortization expense of acquired intangible assets as of December 31, 2021 is as follows (in thousands):
Year Ending June 30, Amount
2022 (remaining 6 months) $ 72
2023 143
2024 107
2025 —
$ 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Note 7. Derivative Financial Instruments The Company utilizes foreign currency forward contracts with reputable financial institutions to manage its exposure to fluctuations in foreign currency exchange rates on certain intercompany balances and foreign currency denominated cash, customer receivables and liabilities. The Company does not use derivative financial instruments for speculative or trading purposes. These forward contracts are not designated as hedging instruments for accounting purposes. Principal hedged currencies include the Euro, Japanese Yen, Swiss Franc, and U.S. Dollar. The periods of these forward contracts range up to approximately three months and the notional amounts are intended to be consistent with changes in the underlying exposures. The Company intends to exchange foreign currencies for U.S. Dollars at maturity. As of December 31, 2021 and June 30, 2021, the Company had the following outstanding forward currency exchange contracts (in notional amount):
December 31, As of June 30,
(In thousands and U.S. dollars) 2021 2021
Canadian Dollar $ 607 $ 527
Swiss Franc 28,816 8,891
Chinese Yuan 6,440 1,927
Euro 3,514 19,037
British Pound 1,793 3,191
Indian Rupee 3,119 7,825
Japanese Yen 10,897 12,803
$ 55,186 $ 54,201 The Company entered into the foreign currency forward contracts on December 31, 2021 and June 30, 2021, respectively, and therefore, there was no amount recorded on the balance sheet. The following table provides information about gain (loss) associated with the Company’s derivative financial instruments (in thousands):
Three Months Ended Six Months Ended
2021 2020 2021 2020
Foreign currency exchange gain (loss) on forward contracts $ ( 226 ) $ ( 235 ) $ ( 626 ) $ ( 1,163 )
Foreign currency transactions gain (loss) ( 407 ) 219 ( 775 ) 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 xml:space="preserve">Note 8.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Assets and Liabilities That Are Measured at Fair Value on a Nonrecurring Basis As of December 31, 2021, the Company had open currency forward contracts to purchase or sell foreign currencies with a stated, or notional, value of approximately $ 55.2 million. The fair value of the underlying currency based upon the December 31, 2021 exchange rate was approximately $ 55.2 million, which it considers to be a Level 1 fair value measurement. As of June 30, 2021, the Company had open currency forward contracts to purchase or sell foreign currencies with a stated, or notional, value of approximately $ 54.2 million. The fair value of the underlying currency based upon the June 30, 2021 exchange rate was approximately $ 54.2 million, which it considers to be a Level 1 fair value measurement. The Company’s debt is measured on a non-recurring basis using Level 2 inputs based upon observable inputs of the Company’s underlying stock price and the time value of the conversion option since an observable quoted price of the 3.75 % Convertible Notes (as defined below) is not readily available. The Revolving Credit Facility (as defined below) and the Term Loan (as defined below) are valued at market interest rates, which the Company considers to be a Level 2 fair value measurement. The Company believes that the carrying value of these financial instruments approximate its estimated fair value based on the effective interest rate compared to the current market rate available to the Company. The following table summarizes the carrying value and estimated fair value of the Term Loan, the Revolving Credit Facility, the 3.75 % Convertible Notes due 2022 and the 3.75% Convertible Notes due 2022 (in thousands):
December 31, June 30,
Carrying Fair Carrying Fair
3.75 % Convertible Notes Due 2022 $ 2,851 $ 3,261 $ 2,712 $ 3,164
3.75 % Convertible Notes Due 2026 97,344 115,606 72,388 108,163
Term Loan Facility 76,838 76,838 78,697 78,697
Revolving Credit Facility 5,000 5,000 20,000 20,000
Total $ 182,033 $ 200,705 $ 173,797 $ 210,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Note 9. Commitments and Contingencies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To the extent there is a reasonable possibility that a loss exceeding amounts already recognized may be incurred and the amount of such additional loss would be material, we will either disclose the estimated additional loss or state that such an estimate cannot be made. Currently, management believes the Company does not have any probable and reasonably estimable material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Indemnities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December 31, 2021.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December 31, 2021. Guarantees As of December 31, 2021 and June 30, 2021, the Company had various bank guarantees totaling approximately $ 0.9 million and $ 1.2 million, respectively, related to bidding processes with customers. Royalty Agreement The Company recorded royalty costs of $ 0.5 million and $ 0.9 million for the three and six months ended December 31, 2021, respectively, and $ 0.5 million and $ 0.9 million for the three and six months ended December 31, 2020, respectively, which were recorded in cost of revenue or deferred cost of revenue. The Company had approximately $ 2.4 million and $ 2.3 million accrued liabilities at December 31, 2021 and June 30, 2021, respectively, related to royalty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 xml:space="preserve">Note 10. Debt 3.75% Convertible Senior Notes due July 2022 In August 2017, the Company issued $ 85.0 million aggregate principal amount of its 3.75 % Convertible Senior Notes due 2022 (the “ 3.75 % Convertible Notes due 2022”) under an indenture between the Company and The Bank of New York Mellon Trust Company, N.A., as trustee. $ 53.0 million aggregate principal amount of the 3.75 % Convertible Notes due 2022 were issued to certain holders of the Company’s then outstanding 3.50 % Convertible Notes due 2018 and 3.50 % Series A Convertible Notes due 2018 (together, the “Prior Existing Notes”) in exchange for approximately $ 47.0 million aggregate principal amount of the Prior Existing Notes and $ 32.0 million aggregate principal amount of the 3.75 % Convertible Notes due 2022 were issued to certain other qualified new investors for cash. The net proceeds of the cash issuance were used to repurchase approximately $ 28.0 million of Prior Existing Notes. Holders of the 3.75 % Convertible Notes due 2022 may convert their notes at any time on or after April 15, 2022 until the close of the business day immediately preceding the maturity date. Prior to April 15, 2022, holders of the 3.75 % Convertible Notes due 2022 may convert their notes only under certain circumstances. Upon conversion, the Company will have the right to pay cash, or deliver shares of common stock of the Company or a combination thereof, at the Company’s election. The initial conversion rate is 174.8252 shares of the Company’s common stock per $ 1,000 principal amount (which represents an initial conversion price of approximately $ 5.72 per share of the Company’s common stock). The conversion rate, and thus the conversion price, is subject to adjustment as further described below. Holders of the 3.75 % Convertible Notes due 2022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 Convertible Notes due 2022 may require the Company to purchase all or a portion of their note at a fundamental change repurchase price equal to 100 % of the principal amount of the 3.75 % Convertible Notes due 2022, plus accrued and unpaid interest, if any, to, but not including, the fundamental change repurchase date. In May 2021, the Company exchanged approximately $ 82.1 million aggregate principal amount of 3.75 % Convertible Notes due 2022 for approximately $ 97.1 million aggregate principal amount of 3.75 % Convertible Notes due 2026 (as defined below). As of June 30, 2021, $ 2.9 million aggregate principal amount of 3.75 % Convertible Notes due 2022 was outstanding. The exchange was treated as extinguishment of debt. The Company recorded a loss on the extinguishment of debt of $ 4.3 million, primarily comprised of the write-off of deferred costs associated with the 3.75 % Convertible Note due 2022 and the extinguishment of the equity component of $ 14.5 million recognized as reduction to additional paid in capital. The $ 14.5 million, which is the difference between the settlement consideration paid of $ 96.0 million and the fair value of the liability component of $ 81.5 million, represents the estimated fair value of the liability component based on the expected future cash flows associated with the aggregate principal amount of $ 82.1 million in 3.75 % Convertible Notes due 2022. 3.75% Convertible Senior Notes due July 2026 In May 2021, the Company issued $ 100.0 million aggregate principal amount of its 3.75 % Convertible Senior Notes due 2026 (the “ 3.75 % Convertible Notes due 2026”) under an indenture between the Company and The Bank of New York Mellon Trust Company, N.A., as trustee. $ 97.1 million aggregate principal amount of the 3.75 % Convertible Notes due 2026 were issued to certain holders of the Company’s outstanding 3.75 % Convertible Notes due 2022 in exchange for approximately $ 82.1 million aggregate principal amount of 3.75 % Convertible Notes due 2022 and $ 2.9 million of 3.75 % Convertible Notes due 2026 were issued to certain other qualified new investors for cash (such transactions the “Exchange and Subscription Transactions”). Holders of the 3.75 % Convertible Notes due 2026 may convert their notes at any time on or after March 6, 2026 until the close of the business day immediately preceding the maturity date. Prior to June 6, 2026, holders of the 3.75 % Convertible Notes due 2026 may convert their notes only under certain circumstances. Upon conversion, the Company will have the right to pay cash, or deliver shares of common stock of the Company or a combination thereof, at the Company’s election. The initial conversion rate is 170.5611 shares of the Company’s common stock per $ 1,000 principal amount (which represents an initial conversion price of approximately $ 5.86 per share of the Company’s common stock). The conversion rate, and thus the conversion price, is subject to adjustment as further described below. Holders of the 3.75 % Convertible Notes due 2026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 Convertible Notes due 2026 may require the Company to purchase all or a portion of their note at a fundamental change repurchase price equal to 100 % of the principal amount of the 3.75 % Convertible Notes due 2026, plus accrued and unpaid interest, if any, to, but not including, the fundamental change repurchase date. As of June 30, 2021, $ 100.0 million aggregate principal amount of 3.75 % Convertible Notes due 2026 was outstanding. The aggregate principal amount of $ 100.0 million, including $ 2.9 million which were issued to new qualified investors for cash in the 3.75 % Convertible Notes due 2026, was allocated between liability component of $ 74.1 million and equity component of $ 25.9 million recognized as addition paid in capital, reduced by $ 0.7 million of 3.75 % Convertible Notes due 2026 issuance cost allocated to additional paid in capital. Upon adoption of ASU No. 2020-06 on July 1, 2021, the Company recorded an increase to Accumulated deficit of $ 0.8 million, a decrease to Additional paid-in capital of $ 25.6 million, an increase to Debt, current of $ 24.8 million. There was no impact to diluted loss per share as the inclusion of potential shares of common stock related to the 3.75 % Convertible Notes due 2026 would have been anti-dilutive. The Company reversed the separation of the debt and equity components and accounted for the 3.75 % Convertible Notes due 2026 wholly as debt. The Company also reversed the amortization of the debt discount, with a cumulative adjustment to retained earnings on the adoption date. Debt issuance costs related to the 3.75 % Convertible Notes due 2022 and the 3.75 % Convertible Notes due 2026 were comprised of discounts, issuance costs and third party costs of $ 25.6 million. Prior to the adoption of ASU No. 2020-06, the Company allocated the total amount incurred to the liability and equity components of the 3.75 % Convertible Notes due 2022 and the 3.75 % Convertible Notes due 2026 based on their relative values. Issuance costs attributable to the liability component were $ 0.8 million and were amortized to interest expense using the effective interest method. Issuance costs attributable to the equity component were netted with the equity component in stockholders’ equity. Upon adoption of ASU No. 2020-06 on July 1, 2021, the Company reversed the allocation of the issuance costs to the equity component and accounted for the entire amount as debt issuance cost that will be amortized as interest expense for each of the respective terms of the 3.75% Convertible Notes due 2022 and the 3.75% Convertible Notes due 2026, respectively, with a cumulative adjustment to retained earnings on the adoption date. As of December 31, 2021, the if-converted value of the 3.75% Convertible Notes due 2022 and the 3.75% Convertible Notes due 2026 did not exceed the outstanding principal amount. Credit Facilities On May 6, 2021, the Company entered into a senior secured credit agreement (the “Credit Agreement”) with Silicon Valley Bank, individually as a lender and agent (“Agent”), and the other lenders from time to time parties thereto (together with Silicon Valley Bank as a lender, the “Lenders”), which provides for a five-year $ 80 million term loan (the “Term Loan Facility”) and a $ 40 million revolving credit facility (the “Revolving Credit Facility” and, together with the Term Loan Facility, the “Credit Facilities”). The initial borrowings under the Credit Agreement, including $ 25 million under the Revolving Credit Facility, were funded on May 14, 2021. Interest on the borrowings under the Credit Facilities is payable in arrears on the applicable interest payment date at an annual interest rate of reserve-adjusted, 90-day LIBOR (subject to a 0.50 % floor) plus, initially, 3.00 % and after the Agent receives copies of the consolidated financial statements of the Company for the fiscal quarter ending June 30, 2021: 3.25 % if the Consolidated Senior Net Leverage Ratio (as defined in the Credit Agreement) is greater than or equal to 3.00:1.00; 3.00 % if the Consolidated Senior Net Leverage Ratio is greater than or equal to 2.00:1.00 but less than 3.00:1.00; 2.75 % if the Consolidated Senior Net Leverage Ratio is greater than or equal to 1.00:1.00 but less than 2.00:1.00; and 2.50 % if the Consolidated Senior Net Leverage Ratio is less than 1.00:1.00. The Credit Agreement requires the Company to pay the Lenders an unused commitment fee equal to, initially, 0.35 % per annum of the average unused portion of the Revolving Credit Facility and after the Agent receives copies of the consolidated financial statements of the Company for the fiscal quarter ending June 30, 2021: 0.40 % per annum of the average unused portion of the Revolving Credit Facility if the Consolidated Senior Net Leverage Ratio is greater than or equal to 3.00:1.00; 0.35 % per annum of the average unused portion of the Revolving Credit Facility if the Consolidated Senior Net Leverage Ratio is greater than or equal to 2.00:1.00 but less than 3.00:1.00; 0.30 % per annum of the average unused portion of the Revolving Credit Facility if the Consolidated Senior Net Leverage Ratio is greater than or equal to 1.00:1.00 but less than 2.00:1.00; and 0.25 % per annum of the average unused portion of the Revolving Credit Facility if the Consolidated Senior Net Leverage Ratio is less than 1.00:1.00. If all or a portion of the loans under the Term Loan Facility are prepaid, then the Company will be required to pay a fee equal to 1 % of the of the aggregate amount of the loans so prepaid, subject to certain exceptions. The Credit Agreement contains restrictions and covenants applicable to the Company and its subsidiaries. Among other requirements, the Company may not permit the Fixed Charge Coverage Ratio (as defined in the Credit Agreement) to be less than a certain specified ratio for each fiscal quarter during the term of the Credit Agreement or the Consolidated Senior Net Leverage Ratio to be greater than a certain specified ratio for each fiscal quarter during the term of the Credit Agreement. The Credit Agreement also contains customary covenants that limit, among other things, the ability of the Company and its subsidiaries to (i) incur indebtedness, (ii) incur liens on their property, (iii) pay dividends or make other distributions, (iv) sell their assets, (v) make certain loans or investments, (vi) merge or consolidate, (vii) voluntarily repay or prepay certain indebtedness and (viii) enter into transactions with affiliates, in each case subject to certain exceptions. The Credit Agreement contains customary representations and warranties and events of default. As of June 30, 2021, $ 20.0 million of aggregate principal amount was outstanding under the Revolving Credit Facility, $ 80 million aggregate principal amount was outstanding under the Term Loan Facility and $ 1.3 million of associated unamortized debt costs. As of December 31, 2021, $ 5.0 million of aggregate principal amount was outstanding under the Revolving Credit Facility, $ 78.0 million aggregate principal amount was outstanding under the Term Loan Facility and $ 1.2 million of associated unamortized debt costs. The following table presents the carrying value of the Notes (as defined below), the Revolving Credit Facility and the Term Loan (in thousands):
As of December 31, 2021 Revolving 3.75% 3.75% Term Loan Total
Principal amount of the Notes $ 5,000 $ 2,865 $ 100,000 $ 78,000 $ 185,865
Unamortized debt costs — ( 14 ) ( 2,656 ) ( 1,162 ) ( 3,832 )
Net carrying amount $ 5,000 $ 2,851 $ 97,344 $ 76,838 $ 182,033
Reported as:
Short-term debt $ 7,541
Long-term debt 174,492
Total debt $ 182,033
As of June 30, 2021 Revolving 3.75% 3.75% Term Loan Total
Carrying amount of equity conversion component $ — $ 134 $ 25,944 $ — $ 26,078
Principal amount of the Notes $ 20,000 $ 2,865 $ 100,000 $ 80,000 $ 202,865
Unamortized debt costs — ( 34 ) ( 2,175 ) ( 1,303 ) ( 3,512 )
Unamortized debt discount — ( 119 ) ( 25,437 ) — ( 25,556 )
Net carrying amount $ 20,000 $ 2,712 $ 72,388 $ 78,697 $ 173,797
Reported as:
Short-term debt $ 3,790
Long-term debt 170,007
Total debt $ 173,797 A summary of interest expense on the Notes and Credit Facilities is as follows (in thousands):
Three Months Ended Six Months Ended
2021 2020 2021 2020
Interest expense related to contractual interest coupon $ 1,824 $ 2,795 $ 3,711 $ 5,580
Interest expense related to amortization of debt discount — 1,250 — 2,491
Interest expense related to amortization of debt issuance 223 360 379 717
$ 2,047 $ 4,405 $ 4,090 $ 8,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Note 11. Share-Based Compensation The following table presents details of share-based compensation expenses by functional line item noted within the Company's operating expenses (in thousands):
Three Months Ended Six Months Ended
2021 2020 2021 2020
Cost of revenue $ 431 $ 344 $ 804 $ 605
Research and development 382 292 720 699
Selling and marketing 572 341 1,016 680
General and administrative 1,309 1,387 2,671 2,624
$ 2,694 $ 2,364 $ 5,211 $ 4,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Dec. 31, 2021</t>
        </is>
      </c>
    </row>
    <row r="3">
      <c r="A3" s="3" t="inlineStr">
        <is>
          <t>Earnings Per Share [Abstract]</t>
        </is>
      </c>
    </row>
    <row r="4">
      <c r="A4" s="4" t="inlineStr">
        <is>
          <t>Net Income (Loss) Per Common Share</t>
        </is>
      </c>
      <c r="B4" s="4" t="inlineStr">
        <is>
          <t>Note 12. Net Income (loss) Per Common Share The Company reports both basic and diluted income (loss) per share, which is based on the weighted average number of common shares outstanding during the period. A reconciliation of the numerator and denominator used in the calculation of basic and diluted net income (loss) per common share follows (in thousands):
Three Months Ended Six Months Ended
2021 2020 2021 2020
Numerator:
Net income (loss) $ 179 $ 4,769 $ ( 849 ) $ 5,171
Denominator:
Weighted average shares outstanding - basic 91,761 92,025 91,299 91,609
Dilutive effect of potential common shares 2,171 1,328 — 998
Weighted average shares outstanding - diluted 93,932 93,353 91,299 92,607
Basic net income (loss) per share $ 0.00 $ 0.05 $ ( 0.01 ) $ 0.06
Diluted net income (loss) per share $ 0.00 $ 0.05 $ ( 0.01 ) $ 0.06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income (loss) per share when their effect would have been anti‑dilutive. Additionally, the outstanding 3.75 % Convertible Notes due July 2022 (the “3.75% Convertible Notes due 2022”) and the 3.75 % Convertible Notes due June 2026 (the “3.75% Convertible Notes due 2026” and together with the 3.75% Convertible Notes due 2022, the “Notes”) are included in the calculation of diluted net income per share only if their inclusion is dilutive for periods during which the notes were outstanding. The following table sets forth all potentially dilutive securities excluded from the computation in the table above because their effect would have been anti-dilutive (in thousands):
As of December 31,
2021 2020
Stock options 6,334 6,939
RSUs, PSUs and MSUs 4,452 3,174
10,786 10,113 3.75% Convertible Notes—Diluted Share Impact Due to the optional cash settlement feature and management’s intent to settle the principal amount thereof in cash, the shares of common stock issuable upon conversion of the outstanding principal amount of the 3.75 % Convertible Notes due 2022 and 3.75 % Convertible Notes due 2026 outstanding as of December 31, 2021, totaling approximately 0.5 million shares and 17.1 million shares of the Company’s common stock, respectively, as of December 31, 2021, the effect of adding the shares were antidilutive and were not included in the basic and diluted net income (loss) per common share table above. The shares of common stock issuable upon conversion of the outstanding principal amount of the 3.75 % Convertible Notes due 2022 outstanding as of December 31, 2020 totaled approximately 14.9 million shares of the Company’s common stock and the effect of adding the shares were antidilutive and were not included in the basic and diluted net income (loss) per common shar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 USD ($) $ in Thousands</t>
        </is>
      </c>
      <c r="C1" s="2" t="inlineStr">
        <is>
          <t>Dec. 31, 2021</t>
        </is>
      </c>
      <c r="D1" s="2" t="inlineStr">
        <is>
          <t>Jun. 30, 2021</t>
        </is>
      </c>
    </row>
    <row r="2">
      <c r="A2" s="3" t="inlineStr">
        <is>
          <t>Current assets:</t>
        </is>
      </c>
    </row>
    <row r="3">
      <c r="A3" s="4" t="inlineStr">
        <is>
          <t>Cash and cash equivalents</t>
        </is>
      </c>
      <c r="C3" s="6" t="n">
        <v>123196</v>
      </c>
      <c r="D3" s="6" t="n">
        <v>116369</v>
      </c>
    </row>
    <row r="4">
      <c r="A4" s="4" t="inlineStr">
        <is>
          <t>Restricted cash</t>
        </is>
      </c>
      <c r="C4" s="5" t="n">
        <v>244</v>
      </c>
      <c r="D4" s="5" t="n">
        <v>560</v>
      </c>
    </row>
    <row r="5">
      <c r="A5" s="4" t="inlineStr">
        <is>
          <t>Accounts receivable, net of allowance for credit losses of $1,199 and $1,048 as of December 31, 2021 and June 30, 2021, respectively</t>
        </is>
      </c>
      <c r="B5" s="4" t="inlineStr">
        <is>
          <t>[1]</t>
        </is>
      </c>
      <c r="C5" s="5" t="n">
        <v>81905</v>
      </c>
      <c r="D5" s="5" t="n">
        <v>85360</v>
      </c>
    </row>
    <row r="6">
      <c r="A6" s="4" t="inlineStr">
        <is>
          <t>Inventories</t>
        </is>
      </c>
      <c r="C6" s="5" t="n">
        <v>123680</v>
      </c>
      <c r="D6" s="5" t="n">
        <v>125929</v>
      </c>
    </row>
    <row r="7">
      <c r="A7" s="4" t="inlineStr">
        <is>
          <t>Prepaid expenses and other current assets</t>
        </is>
      </c>
      <c r="B7" s="4" t="inlineStr">
        <is>
          <t>[2]</t>
        </is>
      </c>
      <c r="C7" s="5" t="n">
        <v>20940</v>
      </c>
      <c r="D7" s="5" t="n">
        <v>21547</v>
      </c>
    </row>
    <row r="8">
      <c r="A8" s="4" t="inlineStr">
        <is>
          <t>Deferred cost of revenue</t>
        </is>
      </c>
      <c r="C8" s="5" t="n">
        <v>1355</v>
      </c>
      <c r="D8" s="5" t="n">
        <v>3008</v>
      </c>
    </row>
    <row r="9">
      <c r="A9" s="4" t="inlineStr">
        <is>
          <t>Total current assets</t>
        </is>
      </c>
      <c r="C9" s="5" t="n">
        <v>351320</v>
      </c>
      <c r="D9" s="5" t="n">
        <v>352773</v>
      </c>
    </row>
    <row r="10">
      <c r="A10" s="4" t="inlineStr">
        <is>
          <t>Property and equipment, net</t>
        </is>
      </c>
      <c r="C10" s="5" t="n">
        <v>12208</v>
      </c>
      <c r="D10" s="5" t="n">
        <v>12332</v>
      </c>
    </row>
    <row r="11">
      <c r="A11" s="4" t="inlineStr">
        <is>
          <t>Investment in joint venture</t>
        </is>
      </c>
      <c r="C11" s="5" t="n">
        <v>14678</v>
      </c>
      <c r="D11" s="5" t="n">
        <v>15935</v>
      </c>
    </row>
    <row r="12">
      <c r="A12" s="4" t="inlineStr">
        <is>
          <t>Operating lease right-of-use assets, net</t>
        </is>
      </c>
      <c r="C12" s="5" t="n">
        <v>19429</v>
      </c>
      <c r="D12" s="5" t="n">
        <v>22522</v>
      </c>
    </row>
    <row r="13">
      <c r="A13" s="4" t="inlineStr">
        <is>
          <t>Goodwill</t>
        </is>
      </c>
      <c r="C13" s="5" t="n">
        <v>58006</v>
      </c>
      <c r="D13" s="5" t="n">
        <v>57960</v>
      </c>
    </row>
    <row r="14">
      <c r="A14" s="4" t="inlineStr">
        <is>
          <t>Intangible assets, net</t>
        </is>
      </c>
      <c r="C14" s="5" t="n">
        <v>322</v>
      </c>
      <c r="D14" s="5" t="n">
        <v>435</v>
      </c>
    </row>
    <row r="15">
      <c r="A15" s="4" t="inlineStr">
        <is>
          <t>Restricted cash</t>
        </is>
      </c>
      <c r="C15" s="5" t="n">
        <v>1256</v>
      </c>
      <c r="D15" s="5" t="n">
        <v>1272</v>
      </c>
    </row>
    <row r="16">
      <c r="A16" s="4" t="inlineStr">
        <is>
          <t>Other assets</t>
        </is>
      </c>
      <c r="C16" s="5" t="n">
        <v>18282</v>
      </c>
      <c r="D16" s="5" t="n">
        <v>16869</v>
      </c>
    </row>
    <row r="17">
      <c r="A17" s="4" t="inlineStr">
        <is>
          <t>Total assets</t>
        </is>
      </c>
      <c r="C17" s="5" t="n">
        <v>475501</v>
      </c>
      <c r="D17" s="5" t="n">
        <v>480098</v>
      </c>
    </row>
    <row r="18">
      <c r="A18" s="3" t="inlineStr">
        <is>
          <t>Current liabilities:</t>
        </is>
      </c>
    </row>
    <row r="19">
      <c r="A19" s="4" t="inlineStr">
        <is>
          <t>Accounts payable</t>
        </is>
      </c>
      <c r="C19" s="5" t="n">
        <v>29258</v>
      </c>
      <c r="D19" s="5" t="n">
        <v>19467</v>
      </c>
    </row>
    <row r="20">
      <c r="A20" s="4" t="inlineStr">
        <is>
          <t>Accrued compensation</t>
        </is>
      </c>
      <c r="C20" s="5" t="n">
        <v>24184</v>
      </c>
      <c r="D20" s="5" t="n">
        <v>26865</v>
      </c>
    </row>
    <row r="21">
      <c r="A21" s="4" t="inlineStr">
        <is>
          <t>Operating lease liabilities, current</t>
        </is>
      </c>
      <c r="C21" s="5" t="n">
        <v>8327</v>
      </c>
      <c r="D21" s="5" t="n">
        <v>8169</v>
      </c>
    </row>
    <row r="22">
      <c r="A22" s="4" t="inlineStr">
        <is>
          <t>Other accrued liabilities</t>
        </is>
      </c>
      <c r="C22" s="5" t="n">
        <v>33883</v>
      </c>
      <c r="D22" s="5" t="n">
        <v>27471</v>
      </c>
    </row>
    <row r="23">
      <c r="A23" s="4" t="inlineStr">
        <is>
          <t>Customer advances</t>
        </is>
      </c>
      <c r="C23" s="5" t="n">
        <v>24610</v>
      </c>
      <c r="D23" s="5" t="n">
        <v>24937</v>
      </c>
    </row>
    <row r="24">
      <c r="A24" s="4" t="inlineStr">
        <is>
          <t>Deferred revenue</t>
        </is>
      </c>
      <c r="C24" s="5" t="n">
        <v>76585</v>
      </c>
      <c r="D24" s="5" t="n">
        <v>81660</v>
      </c>
    </row>
    <row r="25">
      <c r="A25" s="4" t="inlineStr">
        <is>
          <t>Short-term debt</t>
        </is>
      </c>
      <c r="C25" s="5" t="n">
        <v>7541</v>
      </c>
      <c r="D25" s="5" t="n">
        <v>3790</v>
      </c>
    </row>
    <row r="26">
      <c r="A26" s="4" t="inlineStr">
        <is>
          <t>Total current liabilities</t>
        </is>
      </c>
      <c r="C26" s="5" t="n">
        <v>204388</v>
      </c>
      <c r="D26" s="5" t="n">
        <v>192359</v>
      </c>
    </row>
    <row r="27">
      <c r="A27" s="3" t="inlineStr">
        <is>
          <t>Long-term liabilities:</t>
        </is>
      </c>
    </row>
    <row r="28">
      <c r="A28" s="4" t="inlineStr">
        <is>
          <t>Operating lease liabilities, non-current</t>
        </is>
      </c>
      <c r="C28" s="5" t="n">
        <v>13756</v>
      </c>
      <c r="D28" s="5" t="n">
        <v>17441</v>
      </c>
    </row>
    <row r="29">
      <c r="A29" s="4" t="inlineStr">
        <is>
          <t>Long-term other liabilities</t>
        </is>
      </c>
      <c r="C29" s="5" t="n">
        <v>6696</v>
      </c>
      <c r="D29" s="5" t="n">
        <v>7766</v>
      </c>
    </row>
    <row r="30">
      <c r="A30" s="4" t="inlineStr">
        <is>
          <t>Deferred revenue</t>
        </is>
      </c>
      <c r="C30" s="5" t="n">
        <v>25175</v>
      </c>
      <c r="D30" s="5" t="n">
        <v>23685</v>
      </c>
    </row>
    <row r="31">
      <c r="A31" s="4" t="inlineStr">
        <is>
          <t>Long-term debt</t>
        </is>
      </c>
      <c r="C31" s="5" t="n">
        <v>174492</v>
      </c>
      <c r="D31" s="5" t="n">
        <v>170007</v>
      </c>
    </row>
    <row r="32">
      <c r="A32" s="4" t="inlineStr">
        <is>
          <t>Total liabilities</t>
        </is>
      </c>
      <c r="C32" s="5" t="n">
        <v>424507</v>
      </c>
      <c r="D32" s="5" t="n">
        <v>411258</v>
      </c>
    </row>
    <row r="33">
      <c r="A33" s="4" t="inlineStr">
        <is>
          <t>Commitments and contingencies (Note 9)</t>
        </is>
      </c>
      <c r="C33" s="4" t="inlineStr">
        <is>
          <t xml:space="preserve"> </t>
        </is>
      </c>
      <c r="D33" s="4" t="inlineStr">
        <is>
          <t xml:space="preserve"> </t>
        </is>
      </c>
    </row>
    <row r="34">
      <c r="A34" s="3" t="inlineStr">
        <is>
          <t>Stockholders' equity:</t>
        </is>
      </c>
    </row>
    <row r="35">
      <c r="A35" s="4" t="inlineStr">
        <is>
          <t>Common stock, $0.001 par value; authorized: 200,000,000 shares as of December 31, 2021 and June 30, 2021, respectively; issued and outstanding: 92,733,531 and 90,821,661 shares at December 31, 2021 and June 30, 2021, respectively</t>
        </is>
      </c>
      <c r="C35" s="5" t="n">
        <v>93</v>
      </c>
      <c r="D35" s="5" t="n">
        <v>91</v>
      </c>
    </row>
    <row r="36">
      <c r="A36" s="4" t="inlineStr">
        <is>
          <t>Additional paid-in-capital</t>
        </is>
      </c>
      <c r="C36" s="5" t="n">
        <v>536709</v>
      </c>
      <c r="D36" s="5" t="n">
        <v>554680</v>
      </c>
    </row>
    <row r="37">
      <c r="A37" s="4" t="inlineStr">
        <is>
          <t>Accumulated other comprehensive income</t>
        </is>
      </c>
      <c r="C37" s="5" t="n">
        <v>2216</v>
      </c>
      <c r="D37" s="5" t="n">
        <v>2093</v>
      </c>
    </row>
    <row r="38">
      <c r="A38" s="4" t="inlineStr">
        <is>
          <t>Accumulated deficit</t>
        </is>
      </c>
      <c r="C38" s="5" t="n">
        <v>-488024</v>
      </c>
      <c r="D38" s="5" t="n">
        <v>-488024</v>
      </c>
    </row>
    <row r="39">
      <c r="A39" s="4" t="inlineStr">
        <is>
          <t>Total stockholders' equity</t>
        </is>
      </c>
      <c r="C39" s="5" t="n">
        <v>50994</v>
      </c>
      <c r="D39" s="5" t="n">
        <v>68840</v>
      </c>
    </row>
    <row r="40">
      <c r="A40" s="4" t="inlineStr">
        <is>
          <t>Total liabilities and stockholders' equity</t>
        </is>
      </c>
      <c r="C40" s="6" t="n">
        <v>475501</v>
      </c>
      <c r="D40" s="6" t="n">
        <v>480098</v>
      </c>
    </row>
    <row r="41"/>
    <row r="42">
      <c r="A42" s="4" t="inlineStr">
        <is>
          <t>[1]</t>
        </is>
      </c>
      <c r="B42" s="4" t="inlineStr">
        <is>
          <t>Includes trade receivable from the China joint venture, an equity method investm ent of $ 11,735 and $ 8,822 at December 31, 2021 and June 30, 2021, respectively. See Note 14.</t>
        </is>
      </c>
    </row>
    <row r="43">
      <c r="A43" s="4" t="inlineStr">
        <is>
          <t>[2]</t>
        </is>
      </c>
      <c r="B43" s="4" t="inlineStr">
        <is>
          <t>Includes other receivable from the China joint venture, an equity method investment of $ 415 and $ 187 at D ecember 31, 2021 and June 30, 2021, respectively.</t>
        </is>
      </c>
    </row>
  </sheetData>
  <mergeCells count="4">
    <mergeCell ref="A1:B1"/>
    <mergeCell ref="A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 xml:space="preserve">Note 13. Segment Information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based metrics. Therefore, the information below is presented only for revenues and long-lived tangible assets by geographic area. Disaggregation of Revenues The Company disaggregates its revenues from contracts by geographic region, as the Company believes this best depicts how the nature, amount, timing and uncertainty of revenues and cash flows are affected by economic factors. Additionally, the Company typically recognizes revenue at a point in time for product revenue and recognizes revenue over time for service revenue. Revenues attributed to a country or region is based on the shipping addresses of the Company’s customers. The following summarizes revenue by geographic region (in thousands):
Three Months Ended Six Months Ended
2021 2020 2021 2020
Americas $ 40,983 $ 25,332 $ 74,952 $ 53,356
Europe, Middle East, India and Africa 33,931 28,015 64,031 56,598
Asia Pacific, excluding Japan and China 9,900 3,958 13,820 13,582
Japan 11,363 15,363 21,761 27,516
China 20,098 24,791 49,153 31,739
Total $ 116,275 $ 97,459 $ 223,717 $ 182,791 Disaggregation of Long-Lived Assets Information regarding geographic areas in which the Company has long-lived tangible assets is as follows (in thousands):
December 31, June 30,
2021 2021
Americas $ 10,364 $ 10,588
Europe, Middle East, India and Africa 279 265
Asia Pacific, excluding Japan and China 368 170
Japan 499 701
China 698 608
Total $ 12,208 $ 12,3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Dec. 31, 2021</t>
        </is>
      </c>
    </row>
    <row r="3">
      <c r="A3" s="3" t="inlineStr">
        <is>
          <t>Equity Method Investments And Joint Ventures [Abstract]</t>
        </is>
      </c>
    </row>
    <row r="4">
      <c r="A4" s="4" t="inlineStr">
        <is>
          <t>Joint Venture</t>
        </is>
      </c>
      <c r="B4" s="4" t="inlineStr">
        <is>
          <t xml:space="preserve">Note 14. Joint Venture In January 2019, the Company’s wholly-owned subsidiary, Accuray Asia Limited (“Accuray Asia”), entered into an agreement with CNNC High Energy Equipment (Tianjin) Co., Ltd. (the “CIRC Subsidiary”), a wholly-owned subsidiary of China Isotope &amp; Radiation Corporation, to form a joint venture, CNNC Accuray (Tianjin) Medical Technology Co. Ltd. (the “JV”), to manufacture and sell radiation oncology systems in China. In exchange for a 49 % equity interest in the JV, the Company, through Accuray Asia, made in-kind capital contributions of two full radiation oncology systems in the quarter ended December 31, 2019 and one system upgrade in the quarter ended September 30, 2020, all of which was not to be sold and only be used for training purposes by the JV. The investments are reported as an Investment in joint venture on the Company’s consolidated balance sheets. The Company applies the equity method of accounting to its ownership interest in the JV as the Company has the ability to exercise significant influence over the JV but lacks controlling financial interest and is not the primary beneficiary. The Company recognizes revenue on sales to the JV in the current period, eliminating a portion of profit to the extent goods sold have not been sold through by the JV to an end customer at the end of such reporting period. The Company deferred $ 3.1 million and $ 2.1 million of intra-entity profit margin as of December 31, 2021 and June 30, 2021, respectively. During the three months ended December 31, 2021, the Company recognized $ 1.0 million of previously deferred intra-entity profit margin from sales and recorded intra-entity profit margin deferral of $ 0.2 million from sales executed during the period. During the six months ended December 31, 2021, the Company recognized $ 1.2 million of previously deferred intra-entity profit margin from sales and recorded intra-entity profit margin deferral of $ 2.2 million from sales executed during the period. During the three months ended December 31, 2020, the Company recognized $ 0.6 million of previously deferred intra-entity profit margin from sales and recorded intra-entity profit margin deferral of $ 0.3 million from sales executed during the period. During the six months ended December 31, 2020, the Company recognized $ 1.5 million of previously deferred intra-entity profit margin from sales and recorded intra-entity profit margin deferral of $ 0.9 million from system sales executed during the period. The Company’s consolidated accumulated deficit includes $ 0.5 million of accumulated losses related to the Company’s equity method investment. As of December 31, 2021, the Company had carrying value of $ 14.7 million in the JV and owned a 49 % interest in the entity. The Company’s proportional share of the underlying equity in net assets of the JV was approximately $ 13.1 million. Under the equity method of accounting, the carrying value of the investment is adjusted for the Company's proportional share of the investee's currency translation adjustment of $ 0.9 million. The difference between the carrying value of the equity investment and the Company’s proportional share of the underlying equity in net assets of the JV of $ 1.6 million, adding back a $ 3.1 million of eliminated intra-entity profit constitutes equity method goodwill of $ 4.7 million at December 31, 2021 that is subject to impairment analysis. No impairment was identified as of December 31, 2021. Summarized financial information of the JV is based one-quarter lag due to the timing of the availability of the JV’s financial records is as follows (in thousands):
Six Months Ended September 30, 2021 Six Months Ended September 30, 2020
Statement of Operations Data:
Revenue $ 15,792 $ 17,374
Gross Profit 4,942 5,449
Net income (loss) ( 2,391 ) 2,228
Net income (loss) attributable to the Company ( 1,172 ) 1,089
As of As of
Summarized Balance Sheet Data:
Assets
Current assets $ 59,250 $ 22,480
Non current assets 22,677 19,476
$ 81,927 $ 41,956
Liabilities and Stockholders' Equity
Current liabilities $ 53,700 $ 12,334
Non current liabilities 1,147 1,260
Stockholder's equity 27,080 28,362
$ 81,927 $ 41,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1</t>
        </is>
      </c>
    </row>
    <row r="3">
      <c r="A3" s="3" t="inlineStr">
        <is>
          <t>Income Tax Disclosure [Abstract]</t>
        </is>
      </c>
    </row>
    <row r="4">
      <c r="A4" s="4" t="inlineStr">
        <is>
          <t>Income Tax</t>
        </is>
      </c>
      <c r="B4" s="4" t="inlineStr">
        <is>
          <t>Note 15. Income Tax On a quarterly basis, the Company provides for income taxes based upon an estimated annual effective income tax rate. The Company recognized income tax expense of $ 0.5 million and $ 0.9 million for the three and six months ended December 31, 2021, respectively, primarily related to foreign taxes. The Company recognized an income tax expense of $ 0.3 million and $ 0.6 million for the three and six months ended December 31, 2020, respectively. Starting in fiscal year 2019, certain income earned by controlling foreign corporations (“CFCs”) must be included in the gross income of the CFC’s U.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is expected to be fully absorbed by net operating losses carryforward and is not expected to cause the Company to be in a U.S. taxable income position for fiscal year 2022. As of December 31, 2021, the Company’s gross unrecognized tax benefits was $ 18.8 million of which $ 18.6 million would not affect income tax expense before consideration of any valuation allowance. The Company does not expect its unrecognized tax benefits to change significantly over the next 12 months . Interest and penalties accrued on unrecognized tax benefits is recorded as a componen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6. Subsequent Events The Company has evaluated subsequent events through the filing of this Quarterly Report on Form 10-Q and determined that there have been no events that have occurred that would require adjustments to its disclosures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he Company and its Significant Accounting Policies (Policies)</t>
        </is>
      </c>
      <c r="B1" s="2" t="inlineStr">
        <is>
          <t>6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six months ended December 31, 2021 are not necessarily indicative of the results to be expected for the fiscal year ending June 30, 2022, or for any other future interim period or fiscal year. These unaudited condensed consolidated financial statements should be read in conjunction with the Company’s audited consolidated financial statements and accompanying notes for the fiscal year ended June 30, 2021 included in the Company’s Annual Report on Form 10-K filed with the SEC on August 17, 2021.</t>
        </is>
      </c>
    </row>
    <row r="5">
      <c r="A5" s="4" t="inlineStr">
        <is>
          <t>Risks and Uncertainties</t>
        </is>
      </c>
      <c r="B5" s="4" t="inlineStr">
        <is>
          <t>Risks and Uncertainties The Company is subject to risks and uncertainties as a result of a novel strain of coronavirus, severe acute respiratory syndrome coronavirus 2, or SARS-CoV-2, which causes coronavirus disease 2019 (“COVID-19”) and has resulted in a worldwide pandemic. The extent of the impact of the COVID-19 pandemic on the Company's business is highly uncertain and difficult to predict, as the effects of and response to the pandemic are rapidly evolving and new information is regularly coming to light, particularly as new COVID-19 variants emerge. The Company's customers are diverting resources to treat COVID-19 patients and deferring non-urgent and elective procedures. Some customers, which include hospitals, major academic medical centers, and other related entities, have incurred significant losses during the COVID-19 pandemic due to reduced patient volume. These impacts on our customers may adversely affect their ability to meet their financial and other contractual obligations, including to the Company. Furthermore, global economic uncertainty, including labor shortages, related to the COVID-19 pandemic may result in an incremental adverse impact on revenue, net income (loss) and cash flow and may require significant additional expenditures or cost-cutting to mitigate such impacts. Policymakers around the globe have responded with fiscal policy actions to support the healthcare industry and economy as a whole. The magnitude and overall effectiveness of these actions remain uncertain. The Company’s financial results have also been affected by the COVID-19 pandemic in various ways. The COVID-19 pandemic is adversely impacting the pace at which the Company’s backlog converts to revenue. This is primarily the result of pandemic-related delays in the timing of deliveries and installations, which has adversely affected our revenue. The Company has experienced such delays in deliveries and installations since the third quarter of fiscal year 2020 and expects that such delays in will continue at least through the end of fiscal 2022 if not longer, which could have a negative impact on revenue. The Company has experienced disruptions in its sales cycle as well as delays in customer payments and service agreements. The Company also received requests from a few customers to extend payment terms or temporarily suspend service and corresponding payment obligations. While the Company has only received a small number of requests thus far, there can be no guarantee that more customers will not ask for the same in the future. In addition, as the COVID-19 pandemic continues to impact the global supply chain, disruptions in parts of our supply chain have resulted in delays in the receipt of certain components for our products as well as increased pricing pressure for such parts. These ongoing supply chain challenges and heightened logistics costs have adversely affected our gross margins and net income (loss), and the Company’s current expectations are that gross margins and net income (loss) will continue to be adversely affected by increased material costs and freight and logistic expenses through at least the remainder of the fiscal year 2022, if not longer. Furthermore, certain parts required for the manufacture and servicing of our products, such as electronic components, are scarce and becoming increasingly difficult to source even at increased prices. If such parts become unavailable to us, we would not be able to manufacture or service our products, which would adversely impact revenue, gross margins, and net income (loss). As a result, the Company is carefully monitoring the pandemic and the potential length and depth of the resulting economic impact on our financial condition and results of operations. There remain uncertainties around the spread, severity and potential resurgence of COVID-19, the impact of new COVID-19 variants, vaccination deployment efforts, and how long the pandemic and associated health measures will last, the related financial impact cannot be reasonably estimated at this time, although the impacts are expected to continue and may significantly affect the Company’s business. The Company continues to critically review its liquidity and anticipated capital requirements in light of the significant uncertainty created by the COVID-19 pandemic. Based on the Company’s cash and cash equivalents balance, available debt facilities, current business plan and revenue prospects, the Company believes that it will have sufficient cash resources and anticipated cash flows to fund its operations for at least the next 12 months. However, the Company is unable to predict with certainty the impact of the COVID-19 pandemic, including its effect on global supply chain and logistics, will have on its ability to maintain compliance with the debt covenants contained in the credit agreement related to its Credit Facilities (as such terms are defined in Note 10 below), including financial covenants regarding the consolidated fixed charge coverage ratio and consolidated senior net leverage ratio. The Company was in compliance with such covenants at December 31, 2021. Failure to meet the covenant requirements in the future could cause the Company to be in default and the maturity of the related debt could be accelerated and become immediately payable. This may require the Company to obtain waivers or amendments to the credit agreement in order to maintain compliance and there can be no certainty that any such waiver or amendment will be available, or what the cost of such waiver or amendment, if obtained, would be. If the Company is unable to obtain necessary waivers or amendment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nd the unknown future impacts of the COVID-19 pandemic. Key estimates and assumptions made by the Company relate to revenue recognition and the assessment of stand-alone selling price (“SSP”), assessment of recoverability of goodwill and intangible assets, valuation of our equity method investment in the JV, valuation of inventories, annual performance related bonuses, allowance for credit losses and loss contingencies. Actual results could differ materially from those estimates.</t>
        </is>
      </c>
    </row>
    <row r="7">
      <c r="A7" s="4" t="inlineStr">
        <is>
          <t>Significant Accounting Policies</t>
        </is>
      </c>
      <c r="B7" s="4" t="inlineStr">
        <is>
          <t xml:space="preserve">Significant Accounting Policies Other than the policy adoption discussed below under Accounting Pronouncements Recently Adopted, there have been no changes in the Company’s significant accounting policies during the six months ended December 31, 2021 compared to the significant accounting policies described in its Annual Report on Form 10-K for the fiscal year ended June 30,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Dec. 31, 2021</t>
        </is>
      </c>
    </row>
    <row r="3">
      <c r="A3" s="4" t="inlineStr">
        <is>
          <t>Accounting Pronouncement Recently Adopted</t>
        </is>
      </c>
    </row>
    <row r="4">
      <c r="A4" s="4" t="inlineStr">
        <is>
          <t>Accounting Pronouncements</t>
        </is>
      </c>
      <c r="B4" s="4" t="inlineStr">
        <is>
          <t>Accounting Pronouncement Recently Adopted In December 2019, the FASB issued ASU No. 2019-12, Income Taxes (Topic 740): Simplifying Accounting for Income Taxes (“ASU 2019-12”). The amendments in ASU 2019-12 are intended to simplify various aspects related to accounting for income taxes and reduce the cost of accounting for income taxes. ASU 2019-12 removes certain exceptions to the general principles in Topic 740 and also clarifies and amends existing guidance to improve consistent application. The Company adopted ASU 2019-12 on July 1, 2021. The adoption of this standard did not have a material impact on its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The Company adopted ASU 2020-01 on July 1, 2021. The adoption of this standard did not have a material impact on its consolidated financial statements. In August 2020, the Financial Accounting Standards Board (“FASB”) issued Accounting Standard Update (“ASU”) No. 2020-06 , Debt with Conversion and Other Options (Subtopic 470-20) and Derivatives and Hedging—Contracts in Entity’s Own Equity (Subtopic 815-40). Under ASU No.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hen calculating diluted earnings per share. The Company adopted this standard effective July 1, 2021, using a modified retrospective method, under which financial results reported in prior periods were not adjusted. The Company applied the provisions of this guidance to our 3.75 % convertible senior notes due June 2026 (“2026 Notes”). Upon adoption, the Company recorded an increase to Accumulated deficit of $ 0.8 million, a decrease to Additional paid-in capital of $ 25.6 million and an increase to Debt of $ 24.8 million. There was no impact to diluted loss per share as the inclusion of potential shares of common stock related to the 2026 Notes would have been anti-dilutive. For further information, see Note 10, Debt. In October 2020, the FASB issued ASU 2020-10, Codification Improvements - Disclosures.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is ASU is effective for fiscal years beginning after December 15, 2020. This ASU will not affect the Company's results of operations, cash flows or financial position. The adoption of ASU No. 2020-10 by the Company effective July 1, 2021 did not have a material impact on the Company’s financial statements or disclosures.</t>
        </is>
      </c>
    </row>
    <row r="5">
      <c r="A5" s="4" t="inlineStr">
        <is>
          <t>Accounting Pronouncements Not Yet Effective</t>
        </is>
      </c>
    </row>
    <row r="6">
      <c r="A6" s="4" t="inlineStr">
        <is>
          <t>Accounting Pronouncements</t>
        </is>
      </c>
      <c r="B6" s="4" t="inlineStr">
        <is>
          <t xml:space="preserve">Accounting Pronouncements Not Yet Effective In March 2020, the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The Company’s Term Loan Facility and Revolving Credit Facility applies Eurodollar rate LIBOR to the variable component of the interest rate, if a Benchmark transition event, or an early opt-in election, as applicable occurred a transition to the use of the Secured Overnight Financing Rate ("SOFR") to replace such rate. The Company is currently evaluating the impact of the guidance and our options related to the practical expedients. In October 2021, the FASB issued ASU No. 2021-08, Accounting for Contract Assets and Contract Liabilities from Contracts with Customers. The amendment addresses how to account for contract assets recognized under Topic 606 in a business combination. This standard is effective for fiscal years and interim periods within those fiscal years beginning after December 15, 2022. The Company is currently evaluating the impact ASU 2021-08 will have on it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Dec. 31, 2021</t>
        </is>
      </c>
    </row>
    <row r="3">
      <c r="A3" s="3" t="inlineStr">
        <is>
          <t>Revenue From Contract With Customer [Abstract]</t>
        </is>
      </c>
    </row>
    <row r="4">
      <c r="A4" s="4" t="inlineStr">
        <is>
          <t>Summary of Contract with Customer, Asset and Liability</t>
        </is>
      </c>
      <c r="B4" s="4" t="inlineStr">
        <is>
          <t>Changes in the contract assets and contract liabilities are as follows:
December 31, June 30,
(Dollars in thousands) Amount Amount
Contract Assets:
Unbilled accounts receivable – current (1) $ 11,447 $ 12,354
Interest receivable – current (2) 534 512
Long-term accounts receivable (3) 5,118 4,970
Interest receivable – non-current (3) 844 1,083
Contract Liabilities:
Customer advances 24,610 24,937
Deferred revenue – current 76,585 81,660
Deferred revenue – non-current 25,175 23,685 (1) Included in accounts receivable on the Company’s consolidated balance sheet (2) Included in prepaid expenses and other current assets on the Company’s consolidated balance sheet (3) Included in other assets on the Company’s consolidated balance sheet</t>
        </is>
      </c>
    </row>
    <row r="5">
      <c r="A5" s="4" t="inlineStr">
        <is>
          <t>Schedule of Remaining Performance Obligations related to Warranty</t>
        </is>
      </c>
      <c r="B5" s="4" t="inlineStr">
        <is>
          <t xml:space="preserve">The following table represents the Company's remaining performance obligations related to long-term warranty and non cancellable post warranty services as of December 31, 2021 and the estimated revenue expected to be recognized (the time bands reflect management’s best estimate of when the Company will transfer control to the customer and may change based on timing of shipment, readiness of customers’ facilities for installation, installation requirements, and availability of products).
Fiscal years of revenue recognition
(Dollars in thousands) 2022 2023 2024 Thereafter
Long-term warranty and service $ 16,584 $ 25,674 $ 15,130 $ 13,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pplemental Financial Information (Tables)</t>
        </is>
      </c>
      <c r="B1" s="2" t="inlineStr">
        <is>
          <t>6 Months Ended</t>
        </is>
      </c>
    </row>
    <row r="2">
      <c r="B2" s="2" t="inlineStr">
        <is>
          <t>Dec. 31, 2021</t>
        </is>
      </c>
    </row>
    <row r="3">
      <c r="A3" s="3" t="inlineStr">
        <is>
          <t>Supplemental Financial Information Disclosure [Abstract]</t>
        </is>
      </c>
    </row>
    <row r="4">
      <c r="A4" s="4" t="inlineStr">
        <is>
          <t>Schedule of financing receivables</t>
        </is>
      </c>
      <c r="B4" s="4" t="inlineStr">
        <is>
          <t xml:space="preserve">A summary of the Company’s financing receivables is presented as follows (in thousands):
December 31, June 30,
Financing receivable $ 6,293 $ 7,102
Allowance for credit loss ( 943 ) ( 943 )
Total, net $ 5,350 $ 6,159
Reported as:
Current $ 2,459 $ 2,772
Non-current 2,891 3,387
Total, net $ 5,350 $ 6,159 </t>
        </is>
      </c>
    </row>
    <row r="5">
      <c r="A5" s="4" t="inlineStr">
        <is>
          <t>Schedule of inventories</t>
        </is>
      </c>
      <c r="B5" s="4" t="inlineStr">
        <is>
          <t xml:space="preserve">Inventories consisted of the following (in thousands):
December 31, June 30,
Raw materials $ 49,288 $ 45,301
Work-in-process 18,959 22,014
Finished goods 55,433 58,614
Inventories $ 123,680 $ 125,929 </t>
        </is>
      </c>
    </row>
    <row r="6">
      <c r="A6" s="4" t="inlineStr">
        <is>
          <t>Schedule of property and equipment, net</t>
        </is>
      </c>
      <c r="B6" s="4" t="inlineStr">
        <is>
          <t xml:space="preserve">Property and equipment, net consisted of the following (in thousands):
December 31, June 30,
Furniture and fixtures $ 1,792 $ 1,636
Computer and office equipment 8,851 8,972
Software 6,241 7,477
Leasehold improvements 26,567 26,102
Machinery and equipment 45,972 45,265
Construction in progress 1,603 1,055
91,026 90,507
Less: Accumulated depreciation ( 78,818 ) ( 78,175 )
Property and equipment, net $ 12,208 $ 12,332 </t>
        </is>
      </c>
    </row>
    <row r="7">
      <c r="A7" s="4" t="inlineStr">
        <is>
          <t>Schedule of accumulated other comprehensive income in the equity section</t>
        </is>
      </c>
      <c r="B7" s="4" t="inlineStr">
        <is>
          <t xml:space="preserve">The components of accumulated other comprehensive income in the equity section of the Company’s condensed consolidated balance sheet are as follows (in thousands):
December 31, June 30,
Cumulative foreign currency translation adjustment $ 2,580 $ 2,457
Defined benefit pension obligation ( 364 ) ( 364 )
Accumulated other comprehensive income $ 2,216 $ 2,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chedule of Operating Lease Right-of-use Assets and Operating Lease Obligations</t>
        </is>
      </c>
      <c r="B4" s="4" t="inlineStr">
        <is>
          <t xml:space="preserve">Operating lease right-of-use assets and operating lease obligations are represented in the table below (in thousands):
December 31, June 30,
Beginning balance operating lease right-of-use asset $ 22,522 $ 28,647
Lease asset added 1,846 1,069
Amortization for the year ( 4,939 ) ( 7,194 )
Ending balance operating lease right-of-use asset $ 19,429 $ 22,522
Beginning balance operating lease obligation $ 25,610 $ 32,397
Lease liability added 1,846 1,069
Repayment and interest accretion ( 5,373 ) ( 7,856 )
Ending balance operating lease obligation $ 22,083 $ 25,610
Current portion of operating lease obligation $ 8,327 $ 8,169
Noncurrent portion of operating lease obligation $ 13,756 $ 17,441 </t>
        </is>
      </c>
    </row>
    <row r="5">
      <c r="A5" s="4" t="inlineStr">
        <is>
          <t>Schedule of Maturities of Operating Lease Liabilities</t>
        </is>
      </c>
      <c r="B5" s="4" t="inlineStr">
        <is>
          <t>Maturities of operating lease liabilities as of December 31, 2021 are presented in the table below (in thousands):
Year Ending June 30, Amount
2022 (remaining 6 months) $ 4,931
2023 9,183
2024 6,314
2025 3,304
2026 40
Thereafter —
Total operating lease payments 23,772
Less: imputed interest ( 1,686 )
Present value of operating lease liabilities $ 22,086
Weighted average remaining lease term (in years) 2.67
Weighted average discount rate 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Dec. 31, 2021</t>
        </is>
      </c>
    </row>
    <row r="3">
      <c r="A3" s="3" t="inlineStr">
        <is>
          <t>Goodwill And Intangible Assets Disclosure [Abstract]</t>
        </is>
      </c>
    </row>
    <row r="4">
      <c r="A4" s="4" t="inlineStr">
        <is>
          <t>Schedule of goodwill</t>
        </is>
      </c>
      <c r="B4" s="4" t="inlineStr">
        <is>
          <t xml:space="preserve">Activity related to goodwill consisted of the following (in thousands):
December 31, June 30,
Balance at the beginning of the period $ 57,960 $ 57,717
Currency translation 46 243
Balance at the end of the period $ 58,006 $ 57,960 </t>
        </is>
      </c>
    </row>
    <row r="5">
      <c r="A5" s="4" t="inlineStr">
        <is>
          <t>Schedule of carrying amount of acquired intangible assets, net</t>
        </is>
      </c>
      <c r="B5" s="4" t="inlineStr">
        <is>
          <t xml:space="preserve">The Company’s carrying amount of acquired intangible assets, net, is as follows (in thousands):
December 31, 2021 June 30, 2021
Useful Gross Accumulated Net Gross Accumulated Net
(in years)
Patent license 2 - 7 $ 1,170 $ ( 848 ) $ 322 $ 1,170 $ ( 735 ) $ 435 </t>
        </is>
      </c>
    </row>
    <row r="6">
      <c r="A6" s="4" t="inlineStr">
        <is>
          <t>Schedule of estimated future amortization expense of acquired intangible assets</t>
        </is>
      </c>
      <c r="B6" s="4" t="inlineStr">
        <is>
          <t xml:space="preserve">The estimated future amortization expense of acquired intangible assets as of December 31, 2021 is as follows (in thousands):
Year Ending June 30, Amount
2022 (remaining 6 months) $ 72
2023 143
2024 107
2025 —
$ 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Dec. 31, 2021</t>
        </is>
      </c>
      <c r="C1" s="2" t="inlineStr">
        <is>
          <t>Jun. 30, 2021</t>
        </is>
      </c>
    </row>
    <row r="2">
      <c r="A2" s="4" t="inlineStr">
        <is>
          <t>Accounts receivable, allowance for credit losses (in dollars)</t>
        </is>
      </c>
      <c r="B2" s="6" t="n">
        <v>1199</v>
      </c>
      <c r="C2" s="6" t="n">
        <v>1048</v>
      </c>
    </row>
    <row r="3">
      <c r="A3" s="4" t="inlineStr">
        <is>
          <t>Common stock, par value (in dollars per share)</t>
        </is>
      </c>
      <c r="B3" s="7" t="n">
        <v>0.001</v>
      </c>
      <c r="C3" s="7" t="n">
        <v>0.001</v>
      </c>
    </row>
    <row r="4">
      <c r="A4" s="4" t="inlineStr">
        <is>
          <t>Common stock, authorized shares</t>
        </is>
      </c>
      <c r="B4" s="5" t="n">
        <v>200000000</v>
      </c>
      <c r="C4" s="5" t="n">
        <v>200000000</v>
      </c>
    </row>
    <row r="5">
      <c r="A5" s="4" t="inlineStr">
        <is>
          <t>Common stock, issued shares</t>
        </is>
      </c>
      <c r="B5" s="5" t="n">
        <v>92733531</v>
      </c>
      <c r="C5" s="5" t="n">
        <v>90821661</v>
      </c>
    </row>
    <row r="6">
      <c r="A6" s="4" t="inlineStr">
        <is>
          <t>Common stock, outstanding shares</t>
        </is>
      </c>
      <c r="B6" s="5" t="n">
        <v>92733531</v>
      </c>
      <c r="C6" s="5" t="n">
        <v>90821661</v>
      </c>
    </row>
    <row r="7">
      <c r="A7" s="4" t="inlineStr">
        <is>
          <t>Accounts receivable from joint venture</t>
        </is>
      </c>
      <c r="B7" s="6" t="n">
        <v>11735</v>
      </c>
      <c r="C7" s="6" t="n">
        <v>8822</v>
      </c>
    </row>
    <row r="8">
      <c r="A8" s="4" t="inlineStr">
        <is>
          <t>Prepaid Expenses and Other Current Assets</t>
        </is>
      </c>
    </row>
    <row r="9">
      <c r="A9" s="4" t="inlineStr">
        <is>
          <t>Accounts receivable from joint venture</t>
        </is>
      </c>
      <c r="B9" s="6" t="n">
        <v>415</v>
      </c>
      <c r="C9" s="6" t="n">
        <v>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31, 2021</t>
        </is>
      </c>
    </row>
    <row r="3">
      <c r="A3" s="3" t="inlineStr">
        <is>
          <t>Derivative Instruments And Hedging Activities Disclosure [Abstract]</t>
        </is>
      </c>
    </row>
    <row r="4">
      <c r="A4" s="4" t="inlineStr">
        <is>
          <t>Summary of outstanding forward currency exchange contracts</t>
        </is>
      </c>
      <c r="B4" s="4" t="inlineStr">
        <is>
          <t xml:space="preserve">As of December 31, 2021 and June 30, 2021, the Company had the following outstanding forward currency exchange contracts (in notional amount):
December 31, As of June 30,
(In thousands and U.S. dollars) 2021 2021
Canadian Dollar $ 607 $ 527
Swiss Franc 28,816 8,891
Chinese Yuan 6,440 1,927
Euro 3,514 19,037
British Pound 1,793 3,191
Indian Rupee 3,119 7,825
Japanese Yen 10,897 12,803
$ 55,186 $ 54,201 </t>
        </is>
      </c>
    </row>
    <row r="5">
      <c r="A5" s="4" t="inlineStr">
        <is>
          <t>Schedule of gain (loss) associated with the Company's derivative financial instruments</t>
        </is>
      </c>
      <c r="B5" s="4" t="inlineStr">
        <is>
          <t xml:space="preserve">The following table provides information about gain (loss) associated with the Company’s derivative financial instruments (in thousands):
Three Months Ended Six Months Ended
2021 2020 2021 2020
Foreign currency exchange gain (loss) on forward contracts $ ( 226 ) $ ( 235 ) $ ( 626 ) $ ( 1,163 )
Foreign currency transactions gain (loss) ( 407 ) 219 ( 775 ) 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ummary of carrying values and estimated fair values of short-term and long-term debt</t>
        </is>
      </c>
      <c r="B4" s="4" t="inlineStr">
        <is>
          <t xml:space="preserve">The following table summarizes the carrying value and estimated fair value of the Term Loan, the Revolving Credit Facility, the 3.75 % Convertible Notes due 2022 and the 3.75% Convertible Notes due 2022 (in thousands):
December 31, June 30,
Carrying Fair Carrying Fair
3.75 % Convertible Notes Due 2022 $ 2,851 $ 3,261 $ 2,712 $ 3,164
3.75 % Convertible Notes Due 2026 97,344 115,606 72,388 108,163
Term Loan Facility 76,838 76,838 78,697 78,697
Revolving Credit Facility 5,000 5,000 20,000 20,000
Total $ 182,033 $ 200,705 $ 173,797 $ 210,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Dec. 31, 2021</t>
        </is>
      </c>
    </row>
    <row r="3">
      <c r="A3" s="3" t="inlineStr">
        <is>
          <t>Debt Disclosure [Abstract]</t>
        </is>
      </c>
    </row>
    <row r="4">
      <c r="A4" s="4" t="inlineStr">
        <is>
          <t>Schedule of carrying values of all Debt</t>
        </is>
      </c>
      <c r="B4" s="4" t="inlineStr">
        <is>
          <t xml:space="preserve">The following table presents the carrying value of the Notes (as defined below), the Revolving Credit Facility and the Term Loan (in thousands):
As of December 31, 2021 Revolving 3.75% 3.75% Term Loan Total
Principal amount of the Notes $ 5,000 $ 2,865 $ 100,000 $ 78,000 $ 185,865
Unamortized debt costs — ( 14 ) ( 2,656 ) ( 1,162 ) ( 3,832 )
Net carrying amount $ 5,000 $ 2,851 $ 97,344 $ 76,838 $ 182,033
Reported as:
Short-term debt $ 7,541
Long-term debt 174,492
Total debt $ 182,033
As of June 30, 2021 Revolving 3.75% 3.75% Term Loan Total
Carrying amount of equity conversion component $ — $ 134 $ 25,944 $ — $ 26,078
Principal amount of the Notes $ 20,000 $ 2,865 $ 100,000 $ 80,000 $ 202,865
Unamortized debt costs — ( 34 ) ( 2,175 ) ( 1,303 ) ( 3,512 )
Unamortized debt discount — ( 119 ) ( 25,437 ) — ( 25,556 )
Net carrying amount $ 20,000 $ 2,712 $ 72,388 $ 78,697 $ 173,797
Reported as:
Short-term debt $ 3,790
Long-term debt 170,007
Total debt $ 173,797 </t>
        </is>
      </c>
    </row>
    <row r="5">
      <c r="A5" s="4" t="inlineStr">
        <is>
          <t>Summary of interest expense on Notes and Credit Facilities</t>
        </is>
      </c>
      <c r="B5" s="4" t="inlineStr">
        <is>
          <t xml:space="preserve">A summary of interest expense on the Notes and Credit Facilities is as follows (in thousands):
Three Months Ended Six Months Ended
2021 2020 2021 2020
Interest expense related to contractual interest coupon $ 1,824 $ 2,795 $ 3,711 $ 5,580
Interest expense related to amortization of debt discount — 1,250 — 2,491
Interest expense related to amortization of debt issuance 223 360 379 717
$ 2,047 $ 4,405 $ 4,090 $ 8,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1</t>
        </is>
      </c>
    </row>
    <row r="3">
      <c r="A3" s="3" t="inlineStr">
        <is>
          <t>Disclosure Of Compensation Related Costs Sharebased Payments [Abstract]</t>
        </is>
      </c>
    </row>
    <row r="4">
      <c r="A4" s="4" t="inlineStr">
        <is>
          <t>Summary of share-based compensation expenses by functional line item noted within company's operating expenses</t>
        </is>
      </c>
      <c r="B4" s="4" t="inlineStr">
        <is>
          <t xml:space="preserve">The following table presents details of share-based compensation expenses by functional line item noted within the Company's operating expenses (in thousands):
Three Months Ended Six Months Ended
2021 2020 2021 2020
Cost of revenue $ 431 $ 344 $ 804 $ 605
Research and development 382 292 720 699
Selling and marketing 572 341 1,016 680
General and administrative 1,309 1,387 2,671 2,624
$ 2,694 $ 2,364 $ 5,211 $ 4,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Dec. 31, 2021</t>
        </is>
      </c>
    </row>
    <row r="3">
      <c r="A3" s="3" t="inlineStr">
        <is>
          <t>Earnings Per Share [Abstract]</t>
        </is>
      </c>
    </row>
    <row r="4">
      <c r="A4" s="4" t="inlineStr">
        <is>
          <t>Schedule of reconciliation of the numerator and denominator used in the calculation of basic and diluted net income (loss) per common share</t>
        </is>
      </c>
      <c r="B4" s="4" t="inlineStr">
        <is>
          <t xml:space="preserve">A reconciliation of the numerator and denominator used in the calculation of basic and diluted net income (loss) per common share follows (in thousands):
Three Months Ended Six Months Ended
2021 2020 2021 2020
Numerator:
Net income (loss) $ 179 $ 4,769 $ ( 849 ) $ 5,171
Denominator:
Weighted average shares outstanding - basic 91,761 92,025 91,299 91,609
Dilutive effect of potential common shares 2,171 1,328 — 998
Weighted average shares outstanding - diluted 93,932 93,353 91,299 92,607
Basic net income (loss) per share $ 0.00 $ 0.05 $ ( 0.01 ) $ 0.06
Diluted net income (loss) per share $ 0.00 $ 0.05 $ ( 0.01 ) $ 0.06 </t>
        </is>
      </c>
    </row>
    <row r="5">
      <c r="A5" s="4" t="inlineStr">
        <is>
          <t>Schedule of all potentially dilutive securities excluded from the computation of basic and diluted net income per common share</t>
        </is>
      </c>
      <c r="B5" s="4" t="inlineStr">
        <is>
          <t xml:space="preserve">The following table sets forth all potentially dilutive securities excluded from the computation in the table above because their effect would have been anti-dilutive (in thousands):
As of December 31,
2021 2020
Stock options 6,334 6,939
RSUs, PSUs and MSUs 4,452 3,174
10,786 10,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Summary of Revenue by Geographic Region</t>
        </is>
      </c>
      <c r="B4" s="4" t="inlineStr">
        <is>
          <t xml:space="preserve">Revenues attributed to a country or region is based on the shipping addresses of the Company’s customers. The following summarizes revenue by geographic region (in thousands):
Three Months Ended Six Months Ended
2021 2020 2021 2020
Americas $ 40,983 $ 25,332 $ 74,952 $ 53,356
Europe, Middle East, India and Africa 33,931 28,015 64,031 56,598
Asia Pacific, excluding Japan and China 9,900 3,958 13,820 13,582
Japan 11,363 15,363 21,761 27,516
China 20,098 24,791 49,153 31,739
Total $ 116,275 $ 97,459 $ 223,717 $ 182,791 </t>
        </is>
      </c>
    </row>
    <row r="5">
      <c r="A5" s="4" t="inlineStr">
        <is>
          <t>Schedule of Geographic Areas in Which the Company has Long Lived Tangible Assets</t>
        </is>
      </c>
      <c r="B5" s="4" t="inlineStr">
        <is>
          <t xml:space="preserve">Information regarding geographic areas in which the Company has long-lived tangible assets is as follows (in thousands):
December 31, June 30,
2021 2021
Americas $ 10,364 $ 10,588
Europe, Middle East, India and Africa 279 265
Asia Pacific, excluding Japan and China 368 170
Japan 499 701
China 698 608
Total $ 12,208 $ 12,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Joint Venture (Tables)</t>
        </is>
      </c>
      <c r="B1" s="2" t="inlineStr">
        <is>
          <t>6 Months Ended</t>
        </is>
      </c>
    </row>
    <row r="2">
      <c r="B2" s="2" t="inlineStr">
        <is>
          <t>Dec. 31, 2021</t>
        </is>
      </c>
    </row>
    <row r="3">
      <c r="A3" s="3" t="inlineStr">
        <is>
          <t>Equity Method Investments And Joint Ventures [Abstract]</t>
        </is>
      </c>
    </row>
    <row r="4">
      <c r="A4" s="4" t="inlineStr">
        <is>
          <t>Summary of Financial Information of Joint Ventures (Operations Data)</t>
        </is>
      </c>
      <c r="B4" s="4" t="inlineStr">
        <is>
          <t xml:space="preserve">Summarized financial information of the JV is based one-quarter lag due to the timing of the availability of the JV’s financial records is as follows (in thousands):
Six Months Ended September 30, 2021 Six Months Ended September 30, 2020
Statement of Operations Data:
Revenue $ 15,792 $ 17,374
Gross Profit 4,942 5,449
Net income (loss) ( 2,391 ) 2,228
Net income (loss) attributable to the Company ( 1,172 ) 1,089 </t>
        </is>
      </c>
    </row>
    <row r="5">
      <c r="A5" s="4" t="inlineStr">
        <is>
          <t>Summary of Financial Information of Joint Ventures (Balance Sheet Data)</t>
        </is>
      </c>
      <c r="B5" s="4" t="inlineStr">
        <is>
          <t xml:space="preserve">As of As of
Summarized Balance Sheet Data:
Assets
Current assets $ 59,250 $ 22,480
Non current assets 22,677 19,476
$ 81,927 $ 41,956
Liabilities and Stockholders' Equity
Current liabilities $ 53,700 $ 12,334
Non current liabilities 1,147 1,260
Stockholder's equity 27,080 28,362
$ 81,927 $ 41,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cent Accounting Pronouncements - Additional Information (Details) - USD ($) $ in Thousands</t>
        </is>
      </c>
      <c r="B1" s="2" t="inlineStr">
        <is>
          <t>Dec. 31, 2021</t>
        </is>
      </c>
      <c r="C1" s="2" t="inlineStr">
        <is>
          <t>Jul. 01, 2021</t>
        </is>
      </c>
      <c r="D1" s="2" t="inlineStr">
        <is>
          <t>Jun. 30, 2021</t>
        </is>
      </c>
      <c r="E1" s="2" t="inlineStr">
        <is>
          <t>May 31, 2021</t>
        </is>
      </c>
    </row>
    <row r="2">
      <c r="A2" s="4" t="inlineStr">
        <is>
          <t>Increase to accumulated deficit</t>
        </is>
      </c>
      <c r="B2" s="6" t="n">
        <v>-488024</v>
      </c>
      <c r="D2" s="6" t="n">
        <v>-488024</v>
      </c>
    </row>
    <row r="3">
      <c r="A3" s="4" t="inlineStr">
        <is>
          <t>Decrease to additional paid in capital</t>
        </is>
      </c>
      <c r="B3" s="6" t="n">
        <v>536709</v>
      </c>
      <c r="D3" s="6" t="n">
        <v>554680</v>
      </c>
    </row>
    <row r="4">
      <c r="A4" s="4" t="inlineStr">
        <is>
          <t>Accounting Standards Update 2020-06</t>
        </is>
      </c>
    </row>
    <row r="5">
      <c r="A5" s="4" t="inlineStr">
        <is>
          <t>Increase to accumulated deficit</t>
        </is>
      </c>
      <c r="C5" s="6" t="n">
        <v>800</v>
      </c>
    </row>
    <row r="6">
      <c r="A6" s="4" t="inlineStr">
        <is>
          <t>Decrease to additional paid in capital</t>
        </is>
      </c>
      <c r="C6" s="5" t="n">
        <v>25600</v>
      </c>
    </row>
    <row r="7">
      <c r="A7" s="4" t="inlineStr">
        <is>
          <t>Increase to convertible debt, current</t>
        </is>
      </c>
      <c r="C7" s="6" t="n">
        <v>24800</v>
      </c>
    </row>
    <row r="8">
      <c r="A8" s="4" t="inlineStr">
        <is>
          <t>3.75% Convertible Notes Due June 2026</t>
        </is>
      </c>
    </row>
    <row r="9">
      <c r="A9" s="4" t="inlineStr">
        <is>
          <t>Interest rate (as a percent)</t>
        </is>
      </c>
      <c r="B9" s="4" t="inlineStr">
        <is>
          <t>3.75%</t>
        </is>
      </c>
      <c r="C9" s="4" t="inlineStr">
        <is>
          <t>3.75%</t>
        </is>
      </c>
      <c r="D9" s="4" t="inlineStr">
        <is>
          <t>3.75%</t>
        </is>
      </c>
      <c r="E9" s="4" t="inlineStr">
        <is>
          <t>3.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Summary of Contract with Customer, Asset and Liability (Details) - USD ($) $ in Thousands</t>
        </is>
      </c>
      <c r="C1" s="2" t="inlineStr">
        <is>
          <t>Dec. 31, 2021</t>
        </is>
      </c>
      <c r="D1" s="2" t="inlineStr">
        <is>
          <t>Jun. 30, 2021</t>
        </is>
      </c>
    </row>
    <row r="2">
      <c r="A2" s="3" t="inlineStr">
        <is>
          <t>Contract Assets:</t>
        </is>
      </c>
    </row>
    <row r="3">
      <c r="A3" s="4" t="inlineStr">
        <is>
          <t>Unbilled accounts receivable - current</t>
        </is>
      </c>
      <c r="B3" s="4" t="inlineStr">
        <is>
          <t>[1]</t>
        </is>
      </c>
      <c r="C3" s="6" t="n">
        <v>11447</v>
      </c>
      <c r="D3" s="6" t="n">
        <v>12354</v>
      </c>
    </row>
    <row r="4">
      <c r="A4" s="4" t="inlineStr">
        <is>
          <t>Interest receivable - current</t>
        </is>
      </c>
      <c r="B4" s="4" t="inlineStr">
        <is>
          <t>[2]</t>
        </is>
      </c>
      <c r="C4" s="5" t="n">
        <v>534</v>
      </c>
      <c r="D4" s="5" t="n">
        <v>512</v>
      </c>
    </row>
    <row r="5">
      <c r="A5" s="4" t="inlineStr">
        <is>
          <t>Long-term accounts receivable</t>
        </is>
      </c>
      <c r="B5" s="4" t="inlineStr">
        <is>
          <t>[3]</t>
        </is>
      </c>
      <c r="C5" s="5" t="n">
        <v>5118</v>
      </c>
      <c r="D5" s="5" t="n">
        <v>4970</v>
      </c>
    </row>
    <row r="6">
      <c r="A6" s="4" t="inlineStr">
        <is>
          <t>Interest receivable - non-current</t>
        </is>
      </c>
      <c r="B6" s="4" t="inlineStr">
        <is>
          <t>[3]</t>
        </is>
      </c>
      <c r="C6" s="5" t="n">
        <v>844</v>
      </c>
      <c r="D6" s="5" t="n">
        <v>1083</v>
      </c>
    </row>
    <row r="7">
      <c r="A7" s="3" t="inlineStr">
        <is>
          <t>Contract Liabilities:</t>
        </is>
      </c>
    </row>
    <row r="8">
      <c r="A8" s="4" t="inlineStr">
        <is>
          <t>Customer advances</t>
        </is>
      </c>
      <c r="C8" s="5" t="n">
        <v>24610</v>
      </c>
      <c r="D8" s="5" t="n">
        <v>24937</v>
      </c>
    </row>
    <row r="9">
      <c r="A9" s="4" t="inlineStr">
        <is>
          <t>Deferred revenue – current</t>
        </is>
      </c>
      <c r="C9" s="5" t="n">
        <v>76585</v>
      </c>
      <c r="D9" s="5" t="n">
        <v>81660</v>
      </c>
    </row>
    <row r="10">
      <c r="A10" s="4" t="inlineStr">
        <is>
          <t>Deferred revenue – non-current</t>
        </is>
      </c>
      <c r="C10" s="6" t="n">
        <v>25175</v>
      </c>
      <c r="D10" s="6" t="n">
        <v>23685</v>
      </c>
    </row>
    <row r="11"/>
    <row r="12">
      <c r="A12" s="4" t="inlineStr">
        <is>
          <t>[1]</t>
        </is>
      </c>
      <c r="B12" s="4" t="inlineStr">
        <is>
          <t>Included in accounts receivable on the Company’s consolidated balance sheet</t>
        </is>
      </c>
    </row>
    <row r="13">
      <c r="A13" s="4" t="inlineStr">
        <is>
          <t>[2]</t>
        </is>
      </c>
      <c r="B13" s="4" t="inlineStr">
        <is>
          <t>Included in prepaid expenses and other current assets on the Company’s consolidated balance sheet</t>
        </is>
      </c>
    </row>
    <row r="14">
      <c r="A14" s="4" t="inlineStr">
        <is>
          <t>[3]</t>
        </is>
      </c>
      <c r="B14" s="4" t="inlineStr">
        <is>
          <t>Included in other assets on the Company’s consolidated balance sheet</t>
        </is>
      </c>
    </row>
  </sheetData>
  <mergeCells count="5">
    <mergeCell ref="A1:B1"/>
    <mergeCell ref="A11:C11"/>
    <mergeCell ref="B12:C12"/>
    <mergeCell ref="B13:C13"/>
    <mergeCell ref="B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Revenue Remaining Performance Obligation Expected Timing Of Satisfaction [Line Items]</t>
        </is>
      </c>
    </row>
    <row r="4">
      <c r="A4" s="4" t="inlineStr">
        <is>
          <t>Recognition of deferred revenue</t>
        </is>
      </c>
      <c r="B4" s="9" t="n">
        <v>22.3</v>
      </c>
      <c r="C4" s="9" t="n">
        <v>8.4</v>
      </c>
      <c r="D4" s="9" t="n">
        <v>55.8</v>
      </c>
      <c r="E4" s="9" t="n">
        <v>17.2</v>
      </c>
    </row>
    <row r="5">
      <c r="A5" s="4" t="inlineStr">
        <is>
          <t>Remaining performance obligations amount</t>
        </is>
      </c>
      <c r="B5" s="10" t="n">
        <v>1102.7</v>
      </c>
      <c r="D5" s="9" t="n">
        <v>1102.7</v>
      </c>
    </row>
    <row r="6">
      <c r="A6" s="4" t="inlineStr">
        <is>
          <t>Percentage of changes in operating results on entity's revenue</t>
        </is>
      </c>
      <c r="D6" s="4" t="inlineStr">
        <is>
          <t>23.00%</t>
        </is>
      </c>
    </row>
    <row r="7">
      <c r="A7" s="4" t="inlineStr">
        <is>
          <t>Capitalized costs to obtain a contract</t>
        </is>
      </c>
      <c r="B7" s="10" t="n">
        <v>10.3</v>
      </c>
      <c r="D7" s="9" t="n">
        <v>10.3</v>
      </c>
      <c r="F7" s="9" t="n">
        <v>8.9</v>
      </c>
    </row>
    <row r="8">
      <c r="A8" s="4" t="inlineStr">
        <is>
          <t>Impairment loss</t>
        </is>
      </c>
      <c r="B8" s="10" t="n">
        <v>0.2</v>
      </c>
      <c r="C8" s="10" t="n">
        <v>0.2</v>
      </c>
      <c r="D8" s="10" t="n">
        <v>0.3</v>
      </c>
      <c r="E8" s="10" t="n">
        <v>0.3</v>
      </c>
    </row>
    <row r="9">
      <c r="A9" s="4" t="inlineStr">
        <is>
          <t>Capitalized contract cost, amortization</t>
        </is>
      </c>
      <c r="B9" s="10" t="n">
        <v>0.9</v>
      </c>
      <c r="C9" s="9" t="n">
        <v>0.6</v>
      </c>
      <c r="D9" s="10" t="n">
        <v>1.8</v>
      </c>
      <c r="E9" s="9" t="n">
        <v>1.2</v>
      </c>
    </row>
    <row r="10">
      <c r="A10" s="4" t="inlineStr">
        <is>
          <t>Long-term Warranty and Service</t>
        </is>
      </c>
    </row>
    <row r="11">
      <c r="A11" s="3" t="inlineStr">
        <is>
          <t>Revenue Remaining Performance Obligation Expected Timing Of Satisfaction [Line Items]</t>
        </is>
      </c>
    </row>
    <row r="12">
      <c r="A12" s="4" t="inlineStr">
        <is>
          <t>Remaining performance obligations amount</t>
        </is>
      </c>
      <c r="B12" s="10" t="n">
        <v>70.5</v>
      </c>
      <c r="D12" s="10" t="n">
        <v>70.5</v>
      </c>
    </row>
    <row r="13">
      <c r="A13" s="4" t="inlineStr">
        <is>
          <t>Performance Obligations Other Than Warrant</t>
        </is>
      </c>
    </row>
    <row r="14">
      <c r="A14" s="3" t="inlineStr">
        <is>
          <t>Revenue Remaining Performance Obligation Expected Timing Of Satisfaction [Line Items]</t>
        </is>
      </c>
    </row>
    <row r="15">
      <c r="A15" s="4" t="inlineStr">
        <is>
          <t>Remaining performance obligations amount</t>
        </is>
      </c>
      <c r="B15" s="9" t="n">
        <v>1032.2</v>
      </c>
      <c r="D15" s="9" t="n">
        <v>103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 USD ($) shares in Thousands,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Net revenue:</t>
        </is>
      </c>
    </row>
    <row r="4">
      <c r="A4" s="4" t="inlineStr">
        <is>
          <t>Total net revenue</t>
        </is>
      </c>
      <c r="C4" s="6" t="n">
        <v>116275</v>
      </c>
      <c r="D4" s="6" t="n">
        <v>97459</v>
      </c>
      <c r="E4" s="6" t="n">
        <v>223717</v>
      </c>
      <c r="F4" s="6" t="n">
        <v>182791</v>
      </c>
    </row>
    <row r="5">
      <c r="A5" s="3" t="inlineStr">
        <is>
          <t>Cost of revenue:</t>
        </is>
      </c>
    </row>
    <row r="6">
      <c r="A6" s="4" t="inlineStr">
        <is>
          <t>Total cost of revenue</t>
        </is>
      </c>
      <c r="B6" s="4" t="inlineStr">
        <is>
          <t>[1]</t>
        </is>
      </c>
      <c r="C6" s="5" t="n">
        <v>73648</v>
      </c>
      <c r="D6" s="5" t="n">
        <v>56628</v>
      </c>
      <c r="E6" s="5" t="n">
        <v>141566</v>
      </c>
      <c r="F6" s="5" t="n">
        <v>106557</v>
      </c>
    </row>
    <row r="7">
      <c r="A7" s="4" t="inlineStr">
        <is>
          <t>Gross profit</t>
        </is>
      </c>
      <c r="C7" s="5" t="n">
        <v>42627</v>
      </c>
      <c r="D7" s="5" t="n">
        <v>40831</v>
      </c>
      <c r="E7" s="5" t="n">
        <v>82151</v>
      </c>
      <c r="F7" s="5" t="n">
        <v>76234</v>
      </c>
    </row>
    <row r="8">
      <c r="A8" s="3" t="inlineStr">
        <is>
          <t>Operating expenses:</t>
        </is>
      </c>
    </row>
    <row r="9">
      <c r="A9" s="4" t="inlineStr">
        <is>
          <t>Research and development</t>
        </is>
      </c>
      <c r="B9" s="4" t="inlineStr">
        <is>
          <t>[2]</t>
        </is>
      </c>
      <c r="C9" s="5" t="n">
        <v>14697</v>
      </c>
      <c r="D9" s="5" t="n">
        <v>11956</v>
      </c>
      <c r="E9" s="5" t="n">
        <v>29079</v>
      </c>
      <c r="F9" s="5" t="n">
        <v>24104</v>
      </c>
    </row>
    <row r="10">
      <c r="A10" s="4" t="inlineStr">
        <is>
          <t>Selling and marketing</t>
        </is>
      </c>
      <c r="C10" s="5" t="n">
        <v>13233</v>
      </c>
      <c r="D10" s="5" t="n">
        <v>10348</v>
      </c>
      <c r="E10" s="5" t="n">
        <v>24504</v>
      </c>
      <c r="F10" s="5" t="n">
        <v>19246</v>
      </c>
    </row>
    <row r="11">
      <c r="A11" s="4" t="inlineStr">
        <is>
          <t>General and administrative</t>
        </is>
      </c>
      <c r="C11" s="5" t="n">
        <v>10716</v>
      </c>
      <c r="D11" s="5" t="n">
        <v>10328</v>
      </c>
      <c r="E11" s="5" t="n">
        <v>22176</v>
      </c>
      <c r="F11" s="5" t="n">
        <v>19217</v>
      </c>
    </row>
    <row r="12">
      <c r="A12" s="4" t="inlineStr">
        <is>
          <t>Total operating expenses</t>
        </is>
      </c>
      <c r="C12" s="5" t="n">
        <v>38646</v>
      </c>
      <c r="D12" s="5" t="n">
        <v>32632</v>
      </c>
      <c r="E12" s="5" t="n">
        <v>75759</v>
      </c>
      <c r="F12" s="5" t="n">
        <v>62567</v>
      </c>
    </row>
    <row r="13">
      <c r="A13" s="4" t="inlineStr">
        <is>
          <t>Income from operations</t>
        </is>
      </c>
      <c r="C13" s="5" t="n">
        <v>3981</v>
      </c>
      <c r="D13" s="5" t="n">
        <v>8199</v>
      </c>
      <c r="E13" s="5" t="n">
        <v>6392</v>
      </c>
      <c r="F13" s="5" t="n">
        <v>13667</v>
      </c>
    </row>
    <row r="14">
      <c r="A14" s="4" t="inlineStr">
        <is>
          <t>Income (loss) on equity method investment, net</t>
        </is>
      </c>
      <c r="C14" s="5" t="n">
        <v>-832</v>
      </c>
      <c r="D14" s="5" t="n">
        <v>1117</v>
      </c>
      <c r="E14" s="5" t="n">
        <v>-1172</v>
      </c>
      <c r="F14" s="5" t="n">
        <v>1089</v>
      </c>
    </row>
    <row r="15">
      <c r="A15" s="4" t="inlineStr">
        <is>
          <t>Other expense, net</t>
        </is>
      </c>
      <c r="C15" s="5" t="n">
        <v>-2490</v>
      </c>
      <c r="D15" s="5" t="n">
        <v>-4260</v>
      </c>
      <c r="E15" s="5" t="n">
        <v>-5158</v>
      </c>
      <c r="F15" s="5" t="n">
        <v>-8954</v>
      </c>
    </row>
    <row r="16">
      <c r="A16" s="4" t="inlineStr">
        <is>
          <t>Income before provision for income taxes</t>
        </is>
      </c>
      <c r="C16" s="5" t="n">
        <v>659</v>
      </c>
      <c r="D16" s="5" t="n">
        <v>5056</v>
      </c>
      <c r="E16" s="5" t="n">
        <v>62</v>
      </c>
      <c r="F16" s="5" t="n">
        <v>5802</v>
      </c>
    </row>
    <row r="17">
      <c r="A17" s="4" t="inlineStr">
        <is>
          <t>Provision for income taxes</t>
        </is>
      </c>
      <c r="C17" s="5" t="n">
        <v>480</v>
      </c>
      <c r="D17" s="5" t="n">
        <v>287</v>
      </c>
      <c r="E17" s="5" t="n">
        <v>911</v>
      </c>
      <c r="F17" s="5" t="n">
        <v>631</v>
      </c>
    </row>
    <row r="18">
      <c r="A18" s="4" t="inlineStr">
        <is>
          <t>Net income (loss)</t>
        </is>
      </c>
      <c r="C18" s="6" t="n">
        <v>179</v>
      </c>
      <c r="D18" s="6" t="n">
        <v>4769</v>
      </c>
      <c r="E18" s="6" t="n">
        <v>-849</v>
      </c>
      <c r="F18" s="6" t="n">
        <v>5171</v>
      </c>
    </row>
    <row r="19">
      <c r="A19" s="4" t="inlineStr">
        <is>
          <t>Net income (loss) per share - basic</t>
        </is>
      </c>
      <c r="C19" s="6" t="n">
        <v>0</v>
      </c>
      <c r="D19" s="8" t="n">
        <v>0.05</v>
      </c>
      <c r="E19" s="8" t="n">
        <v>-0.01</v>
      </c>
      <c r="F19" s="8" t="n">
        <v>0.06</v>
      </c>
    </row>
    <row r="20">
      <c r="A20" s="4" t="inlineStr">
        <is>
          <t>Net income (loss) per share - diluted</t>
        </is>
      </c>
      <c r="C20" s="6" t="n">
        <v>0</v>
      </c>
      <c r="D20" s="8" t="n">
        <v>0.05</v>
      </c>
      <c r="E20" s="8" t="n">
        <v>-0.01</v>
      </c>
      <c r="F20" s="8" t="n">
        <v>0.06</v>
      </c>
    </row>
    <row r="21">
      <c r="A21" s="3" t="inlineStr">
        <is>
          <t>Weighted average common shares used in computing net income per share:</t>
        </is>
      </c>
    </row>
    <row r="22">
      <c r="A22" s="4" t="inlineStr">
        <is>
          <t>Basic</t>
        </is>
      </c>
      <c r="C22" s="5" t="n">
        <v>91761</v>
      </c>
      <c r="D22" s="5" t="n">
        <v>92025</v>
      </c>
      <c r="E22" s="5" t="n">
        <v>91299</v>
      </c>
      <c r="F22" s="5" t="n">
        <v>91609</v>
      </c>
    </row>
    <row r="23">
      <c r="A23" s="4" t="inlineStr">
        <is>
          <t>Diluted</t>
        </is>
      </c>
      <c r="C23" s="5" t="n">
        <v>93932</v>
      </c>
      <c r="D23" s="5" t="n">
        <v>93353</v>
      </c>
      <c r="E23" s="5" t="n">
        <v>91299</v>
      </c>
      <c r="F23" s="5" t="n">
        <v>92607</v>
      </c>
    </row>
    <row r="24">
      <c r="A24" s="4" t="inlineStr">
        <is>
          <t>Net income (loss)</t>
        </is>
      </c>
      <c r="C24" s="6" t="n">
        <v>179</v>
      </c>
      <c r="D24" s="6" t="n">
        <v>4769</v>
      </c>
      <c r="E24" s="6" t="n">
        <v>-849</v>
      </c>
      <c r="F24" s="6" t="n">
        <v>5171</v>
      </c>
    </row>
    <row r="25">
      <c r="A25" s="4" t="inlineStr">
        <is>
          <t>Foreign currency translation adjustment</t>
        </is>
      </c>
      <c r="C25" s="5" t="n">
        <v>-108</v>
      </c>
      <c r="D25" s="5" t="n">
        <v>1809</v>
      </c>
      <c r="E25" s="5" t="n">
        <v>123</v>
      </c>
      <c r="F25" s="5" t="n">
        <v>3302</v>
      </c>
    </row>
    <row r="26">
      <c r="A26" s="4" t="inlineStr">
        <is>
          <t>Comprehensive income (loss)</t>
        </is>
      </c>
      <c r="C26" s="5" t="n">
        <v>71</v>
      </c>
      <c r="D26" s="5" t="n">
        <v>6578</v>
      </c>
      <c r="E26" s="5" t="n">
        <v>-726</v>
      </c>
      <c r="F26" s="5" t="n">
        <v>8473</v>
      </c>
    </row>
    <row r="27">
      <c r="A27" s="4" t="inlineStr">
        <is>
          <t>Products</t>
        </is>
      </c>
    </row>
    <row r="28">
      <c r="A28" s="3" t="inlineStr">
        <is>
          <t>Net revenue:</t>
        </is>
      </c>
    </row>
    <row r="29">
      <c r="A29" s="4" t="inlineStr">
        <is>
          <t>Total net revenue</t>
        </is>
      </c>
      <c r="B29" s="4" t="inlineStr">
        <is>
          <t>[3]</t>
        </is>
      </c>
      <c r="C29" s="5" t="n">
        <v>60721</v>
      </c>
      <c r="D29" s="5" t="n">
        <v>41805</v>
      </c>
      <c r="E29" s="5" t="n">
        <v>113480</v>
      </c>
      <c r="F29" s="5" t="n">
        <v>73063</v>
      </c>
    </row>
    <row r="30">
      <c r="A30" s="3" t="inlineStr">
        <is>
          <t>Cost of revenue:</t>
        </is>
      </c>
    </row>
    <row r="31">
      <c r="A31" s="4" t="inlineStr">
        <is>
          <t>Total cost of revenue</t>
        </is>
      </c>
      <c r="C31" s="5" t="n">
        <v>35520</v>
      </c>
      <c r="D31" s="5" t="n">
        <v>23102</v>
      </c>
      <c r="E31" s="5" t="n">
        <v>67029</v>
      </c>
      <c r="F31" s="5" t="n">
        <v>41528</v>
      </c>
    </row>
    <row r="32">
      <c r="A32" s="4" t="inlineStr">
        <is>
          <t>Services</t>
        </is>
      </c>
    </row>
    <row r="33">
      <c r="A33" s="3" t="inlineStr">
        <is>
          <t>Net revenue:</t>
        </is>
      </c>
    </row>
    <row r="34">
      <c r="A34" s="4" t="inlineStr">
        <is>
          <t>Total net revenue</t>
        </is>
      </c>
      <c r="B34" s="4" t="inlineStr">
        <is>
          <t>[4]</t>
        </is>
      </c>
      <c r="C34" s="5" t="n">
        <v>55554</v>
      </c>
      <c r="D34" s="5" t="n">
        <v>55654</v>
      </c>
      <c r="E34" s="5" t="n">
        <v>110237</v>
      </c>
      <c r="F34" s="5" t="n">
        <v>109728</v>
      </c>
    </row>
    <row r="35">
      <c r="A35" s="3" t="inlineStr">
        <is>
          <t>Cost of revenue:</t>
        </is>
      </c>
    </row>
    <row r="36">
      <c r="A36" s="4" t="inlineStr">
        <is>
          <t>Total cost of revenue</t>
        </is>
      </c>
      <c r="C36" s="6" t="n">
        <v>38128</v>
      </c>
      <c r="D36" s="6" t="n">
        <v>33526</v>
      </c>
      <c r="E36" s="6" t="n">
        <v>74537</v>
      </c>
      <c r="F36" s="6" t="n">
        <v>65029</v>
      </c>
    </row>
    <row r="37"/>
    <row r="38">
      <c r="A38" s="4" t="inlineStr">
        <is>
          <t>[1]</t>
        </is>
      </c>
      <c r="B38" s="4" t="inlineStr">
        <is>
          <t>Includes cost of revenue from sales to the China joint venture, an equity method investment of $ 6,203 and $ 14,248 for the three and six months ended December 31, 2021 and $ 2,757 and $ 4,701 for the three and six months ended December 31, 2020, respectively .</t>
        </is>
      </c>
    </row>
    <row r="39">
      <c r="A39" s="4" t="inlineStr">
        <is>
          <t>[2]</t>
        </is>
      </c>
      <c r="B39" s="4" t="inlineStr">
        <is>
          <t>Includes chargeback to the China joint venture, an equity method investment related to research and development project of $ 415 and $ 994 for the three and six months ended December 31, 2021 and $ 430 for the three and six months ended December 31, 2020 .</t>
        </is>
      </c>
    </row>
    <row r="40">
      <c r="A40" s="4" t="inlineStr">
        <is>
          <t>[3]</t>
        </is>
      </c>
      <c r="B40" s="4" t="inlineStr">
        <is>
          <t>Includes sales to the China joint venture, an equity method investment of $ 8,816 and $ 14,735 for the three and six months ended December 31, 2021 and $ 1,446 and $ 4,320 for the three and six months ended December 31, 2020, respectively. See Note 14.</t>
        </is>
      </c>
    </row>
    <row r="41">
      <c r="A41" s="4" t="inlineStr">
        <is>
          <t>[4]</t>
        </is>
      </c>
      <c r="B41" s="4" t="inlineStr">
        <is>
          <t>Includes sales to the China joint venture, an equity method investment of $ 2,679 and $ 5,494 for the three and six months ended December 31, 2021 and $ 3,186 and $ 5,262 for the three and six months ended December 31, 2020, respectively. See Note 14.</t>
        </is>
      </c>
    </row>
  </sheetData>
  <mergeCells count="8">
    <mergeCell ref="A1:B2"/>
    <mergeCell ref="C1:D1"/>
    <mergeCell ref="E1:F1"/>
    <mergeCell ref="A37:E37"/>
    <mergeCell ref="B38:E38"/>
    <mergeCell ref="B39:E39"/>
    <mergeCell ref="B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Schedule of Remaining Performance Obligations related to Warranty (Details) - Long-term Warranty and Service $ in Thousands</t>
        </is>
      </c>
      <c r="B1" s="2" t="inlineStr">
        <is>
          <t>Dec. 31, 2021USD ($)</t>
        </is>
      </c>
    </row>
    <row r="2">
      <c r="A2" s="4" t="inlineStr">
        <is>
          <t>2022</t>
        </is>
      </c>
      <c r="B2" s="6" t="n">
        <v>16584</v>
      </c>
    </row>
    <row r="3">
      <c r="A3" s="4" t="inlineStr">
        <is>
          <t>2023</t>
        </is>
      </c>
      <c r="B3" s="5" t="n">
        <v>25674</v>
      </c>
    </row>
    <row r="4">
      <c r="A4" s="4" t="inlineStr">
        <is>
          <t>2024</t>
        </is>
      </c>
      <c r="B4" s="5" t="n">
        <v>15130</v>
      </c>
    </row>
    <row r="5">
      <c r="A5" s="4" t="inlineStr">
        <is>
          <t>Thereafter</t>
        </is>
      </c>
      <c r="B5" s="6" t="n">
        <v>131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2-01-01</t>
        </is>
      </c>
      <c r="B1" s="2" t="inlineStr">
        <is>
          <t>Dec. 31, 2021</t>
        </is>
      </c>
    </row>
    <row r="2">
      <c r="A2" s="3" t="inlineStr">
        <is>
          <t>Revenue Remaining Performance Obligation Expected Timing Of Satisfaction [Line Items]</t>
        </is>
      </c>
    </row>
    <row r="3">
      <c r="A3" s="4" t="inlineStr">
        <is>
          <t>Remaining performance obligations recognized period</t>
        </is>
      </c>
      <c r="B3" s="4" t="inlineStr">
        <is>
          <t>12 months</t>
        </is>
      </c>
    </row>
    <row r="4">
      <c r="A4" s="4" t="inlineStr">
        <is>
          <t>Minimum</t>
        </is>
      </c>
    </row>
    <row r="5">
      <c r="A5" s="3" t="inlineStr">
        <is>
          <t>Revenue Remaining Performance Obligation Expected Timing Of Satisfaction [Line Items]</t>
        </is>
      </c>
    </row>
    <row r="6">
      <c r="A6" s="4" t="inlineStr">
        <is>
          <t>Remaining performance obligations percentage</t>
        </is>
      </c>
      <c r="B6" s="4" t="inlineStr">
        <is>
          <t>21.00%</t>
        </is>
      </c>
    </row>
    <row r="7">
      <c r="A7" s="4" t="inlineStr">
        <is>
          <t>Maximum</t>
        </is>
      </c>
    </row>
    <row r="8">
      <c r="A8" s="3" t="inlineStr">
        <is>
          <t>Revenue Remaining Performance Obligation Expected Timing Of Satisfaction [Line Items]</t>
        </is>
      </c>
    </row>
    <row r="9">
      <c r="A9" s="4" t="inlineStr">
        <is>
          <t>Remaining performance obligations percentage</t>
        </is>
      </c>
      <c r="B9" s="4" t="inlineStr">
        <is>
          <t>2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Financial Information - Additional Information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Financing receivables</t>
        </is>
      </c>
    </row>
    <row r="4">
      <c r="A4" s="4" t="inlineStr">
        <is>
          <t>Accounts receivable with contractual maturities of more than one year</t>
        </is>
      </c>
      <c r="B4" s="6" t="n">
        <v>2891000</v>
      </c>
      <c r="D4" s="6" t="n">
        <v>2891000</v>
      </c>
      <c r="F4" s="6" t="n">
        <v>3387000</v>
      </c>
    </row>
    <row r="5">
      <c r="A5" s="4" t="inlineStr">
        <is>
          <t>Adjustments to allowance for credit loss</t>
        </is>
      </c>
      <c r="D5" s="5" t="n">
        <v>900000</v>
      </c>
      <c r="F5" s="5" t="n">
        <v>900000</v>
      </c>
    </row>
    <row r="6">
      <c r="A6" s="4" t="inlineStr">
        <is>
          <t>Financing receivables, additions</t>
        </is>
      </c>
      <c r="F6" s="5" t="n">
        <v>200000</v>
      </c>
    </row>
    <row r="7">
      <c r="A7" s="4" t="inlineStr">
        <is>
          <t>Financing receivables, write-offs</t>
        </is>
      </c>
      <c r="D7" s="5" t="n">
        <v>0</v>
      </c>
      <c r="F7" s="6" t="n">
        <v>3600000</v>
      </c>
    </row>
    <row r="8">
      <c r="A8" s="3" t="inlineStr">
        <is>
          <t>Property and equipment, net</t>
        </is>
      </c>
    </row>
    <row r="9">
      <c r="A9" s="4" t="inlineStr">
        <is>
          <t>Depreciation expense</t>
        </is>
      </c>
      <c r="B9" s="6" t="n">
        <v>1400000</v>
      </c>
      <c r="C9" s="6" t="n">
        <v>1600000</v>
      </c>
      <c r="D9" s="6" t="n">
        <v>2800000</v>
      </c>
      <c r="E9" s="6" t="n">
        <v>32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Financing Receivables (Details) - USD ($) $ in Thousands</t>
        </is>
      </c>
      <c r="B1" s="2" t="inlineStr">
        <is>
          <t>Dec. 31, 2021</t>
        </is>
      </c>
      <c r="C1" s="2" t="inlineStr">
        <is>
          <t>Jun. 30, 2021</t>
        </is>
      </c>
    </row>
    <row r="2">
      <c r="A2" s="3" t="inlineStr">
        <is>
          <t>Financing receivables</t>
        </is>
      </c>
    </row>
    <row r="3">
      <c r="A3" s="4" t="inlineStr">
        <is>
          <t>Financing receivable</t>
        </is>
      </c>
      <c r="B3" s="6" t="n">
        <v>6293</v>
      </c>
      <c r="C3" s="6" t="n">
        <v>7102</v>
      </c>
    </row>
    <row r="4">
      <c r="A4" s="4" t="inlineStr">
        <is>
          <t>Allowance for credit loss</t>
        </is>
      </c>
      <c r="B4" s="5" t="n">
        <v>-943</v>
      </c>
      <c r="C4" s="5" t="n">
        <v>-943</v>
      </c>
    </row>
    <row r="5">
      <c r="A5" s="4" t="inlineStr">
        <is>
          <t>Total, net</t>
        </is>
      </c>
      <c r="B5" s="5" t="n">
        <v>5350</v>
      </c>
      <c r="C5" s="5" t="n">
        <v>6159</v>
      </c>
    </row>
    <row r="6">
      <c r="A6" s="4" t="inlineStr">
        <is>
          <t>Current</t>
        </is>
      </c>
      <c r="B6" s="5" t="n">
        <v>2459</v>
      </c>
      <c r="C6" s="5" t="n">
        <v>2772</v>
      </c>
    </row>
    <row r="7">
      <c r="A7" s="4" t="inlineStr">
        <is>
          <t>Non-current</t>
        </is>
      </c>
      <c r="B7" s="6" t="n">
        <v>2891</v>
      </c>
      <c r="C7" s="6" t="n">
        <v>3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ies (Details) - USD ($) $ in Thousands</t>
        </is>
      </c>
      <c r="B1" s="2" t="inlineStr">
        <is>
          <t>Dec. 31, 2021</t>
        </is>
      </c>
      <c r="C1" s="2" t="inlineStr">
        <is>
          <t>Jun. 30, 2021</t>
        </is>
      </c>
    </row>
    <row r="2">
      <c r="A2" s="3" t="inlineStr">
        <is>
          <t>Inventory Net [Abstract]</t>
        </is>
      </c>
    </row>
    <row r="3">
      <c r="A3" s="4" t="inlineStr">
        <is>
          <t>Raw materials</t>
        </is>
      </c>
      <c r="B3" s="6" t="n">
        <v>49288</v>
      </c>
      <c r="C3" s="6" t="n">
        <v>45301</v>
      </c>
    </row>
    <row r="4">
      <c r="A4" s="4" t="inlineStr">
        <is>
          <t>Work-in-process</t>
        </is>
      </c>
      <c r="B4" s="5" t="n">
        <v>18959</v>
      </c>
      <c r="C4" s="5" t="n">
        <v>22014</v>
      </c>
    </row>
    <row r="5">
      <c r="A5" s="4" t="inlineStr">
        <is>
          <t>Finished goods</t>
        </is>
      </c>
      <c r="B5" s="5" t="n">
        <v>55433</v>
      </c>
      <c r="C5" s="5" t="n">
        <v>58614</v>
      </c>
    </row>
    <row r="6">
      <c r="A6" s="4" t="inlineStr">
        <is>
          <t>Inventories</t>
        </is>
      </c>
      <c r="B6" s="6" t="n">
        <v>123680</v>
      </c>
      <c r="C6" s="6" t="n">
        <v>1259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Dec. 31, 2021</t>
        </is>
      </c>
      <c r="C1" s="2" t="inlineStr">
        <is>
          <t>Jun. 30, 2021</t>
        </is>
      </c>
    </row>
    <row r="2">
      <c r="A2" s="3" t="inlineStr">
        <is>
          <t>Property and equipment, net</t>
        </is>
      </c>
    </row>
    <row r="3">
      <c r="A3" s="4" t="inlineStr">
        <is>
          <t>Property and equipment, gross</t>
        </is>
      </c>
      <c r="B3" s="6" t="n">
        <v>91026</v>
      </c>
      <c r="C3" s="6" t="n">
        <v>90507</v>
      </c>
    </row>
    <row r="4">
      <c r="A4" s="4" t="inlineStr">
        <is>
          <t>Less: Accumulated depreciation</t>
        </is>
      </c>
      <c r="B4" s="5" t="n">
        <v>-78818</v>
      </c>
      <c r="C4" s="5" t="n">
        <v>-78175</v>
      </c>
    </row>
    <row r="5">
      <c r="A5" s="4" t="inlineStr">
        <is>
          <t>Property and equipment, net</t>
        </is>
      </c>
      <c r="B5" s="5" t="n">
        <v>12208</v>
      </c>
      <c r="C5" s="5" t="n">
        <v>12332</v>
      </c>
    </row>
    <row r="6">
      <c r="A6" s="4" t="inlineStr">
        <is>
          <t>Furniture and Fixtures</t>
        </is>
      </c>
    </row>
    <row r="7">
      <c r="A7" s="3" t="inlineStr">
        <is>
          <t>Property and equipment, net</t>
        </is>
      </c>
    </row>
    <row r="8">
      <c r="A8" s="4" t="inlineStr">
        <is>
          <t>Property and equipment, gross</t>
        </is>
      </c>
      <c r="B8" s="5" t="n">
        <v>1792</v>
      </c>
      <c r="C8" s="5" t="n">
        <v>1636</v>
      </c>
    </row>
    <row r="9">
      <c r="A9" s="4" t="inlineStr">
        <is>
          <t>Computer and Office Equipment</t>
        </is>
      </c>
    </row>
    <row r="10">
      <c r="A10" s="3" t="inlineStr">
        <is>
          <t>Property and equipment, net</t>
        </is>
      </c>
    </row>
    <row r="11">
      <c r="A11" s="4" t="inlineStr">
        <is>
          <t>Property and equipment, gross</t>
        </is>
      </c>
      <c r="B11" s="5" t="n">
        <v>8851</v>
      </c>
      <c r="C11" s="5" t="n">
        <v>8972</v>
      </c>
    </row>
    <row r="12">
      <c r="A12" s="4" t="inlineStr">
        <is>
          <t>Software</t>
        </is>
      </c>
    </row>
    <row r="13">
      <c r="A13" s="3" t="inlineStr">
        <is>
          <t>Property and equipment, net</t>
        </is>
      </c>
    </row>
    <row r="14">
      <c r="A14" s="4" t="inlineStr">
        <is>
          <t>Property and equipment, gross</t>
        </is>
      </c>
      <c r="B14" s="5" t="n">
        <v>6241</v>
      </c>
      <c r="C14" s="5" t="n">
        <v>7477</v>
      </c>
    </row>
    <row r="15">
      <c r="A15" s="4" t="inlineStr">
        <is>
          <t>Leasehold Improvements</t>
        </is>
      </c>
    </row>
    <row r="16">
      <c r="A16" s="3" t="inlineStr">
        <is>
          <t>Property and equipment, net</t>
        </is>
      </c>
    </row>
    <row r="17">
      <c r="A17" s="4" t="inlineStr">
        <is>
          <t>Property and equipment, gross</t>
        </is>
      </c>
      <c r="B17" s="5" t="n">
        <v>26567</v>
      </c>
      <c r="C17" s="5" t="n">
        <v>26102</v>
      </c>
    </row>
    <row r="18">
      <c r="A18" s="4" t="inlineStr">
        <is>
          <t>Machinery and Equipment</t>
        </is>
      </c>
    </row>
    <row r="19">
      <c r="A19" s="3" t="inlineStr">
        <is>
          <t>Property and equipment, net</t>
        </is>
      </c>
    </row>
    <row r="20">
      <c r="A20" s="4" t="inlineStr">
        <is>
          <t>Property and equipment, gross</t>
        </is>
      </c>
      <c r="B20" s="5" t="n">
        <v>45972</v>
      </c>
      <c r="C20" s="5" t="n">
        <v>45265</v>
      </c>
    </row>
    <row r="21">
      <c r="A21" s="4" t="inlineStr">
        <is>
          <t>Construction in Progress</t>
        </is>
      </c>
    </row>
    <row r="22">
      <c r="A22" s="3" t="inlineStr">
        <is>
          <t>Property and equipment, net</t>
        </is>
      </c>
    </row>
    <row r="23">
      <c r="A23" s="4" t="inlineStr">
        <is>
          <t>Property and equipment, gross</t>
        </is>
      </c>
      <c r="B23" s="6" t="n">
        <v>1603</v>
      </c>
      <c r="C23" s="6" t="n">
        <v>1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umulated Other Comprehensive Income (Details) - USD ($) $ in Thousands</t>
        </is>
      </c>
      <c r="B1" s="2" t="inlineStr">
        <is>
          <t>Dec. 31, 2021</t>
        </is>
      </c>
      <c r="C1" s="2" t="inlineStr">
        <is>
          <t>Jun. 30, 2021</t>
        </is>
      </c>
    </row>
    <row r="2">
      <c r="A2" s="3" t="inlineStr">
        <is>
          <t>Accumulated Other Comprehensive Income (Loss)</t>
        </is>
      </c>
    </row>
    <row r="3">
      <c r="A3" s="4" t="inlineStr">
        <is>
          <t>Cumulative foreign currency translation adjustment</t>
        </is>
      </c>
      <c r="B3" s="6" t="n">
        <v>2580</v>
      </c>
      <c r="C3" s="6" t="n">
        <v>2457</v>
      </c>
    </row>
    <row r="4">
      <c r="A4" s="4" t="inlineStr">
        <is>
          <t>Defined benefit pension obligation</t>
        </is>
      </c>
      <c r="B4" s="5" t="n">
        <v>-364</v>
      </c>
      <c r="C4" s="5" t="n">
        <v>-364</v>
      </c>
    </row>
    <row r="5">
      <c r="A5" s="4" t="inlineStr">
        <is>
          <t>Accumulated other comprehensive income</t>
        </is>
      </c>
      <c r="B5" s="6" t="n">
        <v>2216</v>
      </c>
      <c r="C5" s="6" t="n">
        <v>20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Operating lease costs</t>
        </is>
      </c>
      <c r="B4" s="9" t="n">
        <v>2.4</v>
      </c>
      <c r="C4" s="9" t="n">
        <v>2.3</v>
      </c>
      <c r="D4" s="9" t="n">
        <v>4.8</v>
      </c>
      <c r="E4" s="9" t="n">
        <v>4.7</v>
      </c>
    </row>
    <row r="5">
      <c r="A5" s="4" t="inlineStr">
        <is>
          <t>Short-term operating lease costs</t>
        </is>
      </c>
      <c r="B5" s="10" t="n">
        <v>0.1</v>
      </c>
      <c r="C5" s="10" t="n">
        <v>0.1</v>
      </c>
      <c r="D5" s="10" t="n">
        <v>0.2</v>
      </c>
      <c r="E5" s="10" t="n">
        <v>0.2</v>
      </c>
    </row>
    <row r="6">
      <c r="A6" s="4" t="inlineStr">
        <is>
          <t>Cash paid for amounts included in the measurement of operating lease liabilities</t>
        </is>
      </c>
      <c r="B6" s="10" t="n">
        <v>0.1</v>
      </c>
      <c r="C6" s="10" t="n">
        <v>2.4</v>
      </c>
      <c r="D6" s="10" t="n">
        <v>0.2</v>
      </c>
      <c r="E6" s="10" t="n">
        <v>4.8</v>
      </c>
    </row>
    <row r="7">
      <c r="A7" s="4" t="inlineStr">
        <is>
          <t>Operating lease liabilities arising from obtaining operating right of-use assets</t>
        </is>
      </c>
      <c r="B7" s="9" t="n">
        <v>2.4</v>
      </c>
      <c r="C7" s="9" t="n">
        <v>0.4</v>
      </c>
      <c r="D7" s="9" t="n">
        <v>4.9</v>
      </c>
      <c r="E7" s="9" t="n">
        <v>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Operating Lease Right-of-use Assets and Operating Lease Obligations (Details) - USD ($) $ in Thousands</t>
        </is>
      </c>
      <c r="B1" s="2" t="inlineStr">
        <is>
          <t>6 Months Ended</t>
        </is>
      </c>
      <c r="C1" s="2" t="inlineStr">
        <is>
          <t>12 Months Ended</t>
        </is>
      </c>
    </row>
    <row r="2">
      <c r="B2" s="2" t="inlineStr">
        <is>
          <t>Dec. 31, 2021</t>
        </is>
      </c>
      <c r="C2" s="2" t="inlineStr">
        <is>
          <t>Jun. 30, 2021</t>
        </is>
      </c>
    </row>
    <row r="3">
      <c r="A3" s="3" t="inlineStr">
        <is>
          <t>Leases [Abstract]</t>
        </is>
      </c>
    </row>
    <row r="4">
      <c r="A4" s="4" t="inlineStr">
        <is>
          <t>Beginning balance operating lease right-of-use asset</t>
        </is>
      </c>
      <c r="B4" s="6" t="n">
        <v>22522</v>
      </c>
      <c r="C4" s="6" t="n">
        <v>28647</v>
      </c>
    </row>
    <row r="5">
      <c r="A5" s="4" t="inlineStr">
        <is>
          <t>Lease asset added</t>
        </is>
      </c>
      <c r="B5" s="5" t="n">
        <v>1846</v>
      </c>
      <c r="C5" s="5" t="n">
        <v>1069</v>
      </c>
    </row>
    <row r="6">
      <c r="A6" s="4" t="inlineStr">
        <is>
          <t>Amortization for the year</t>
        </is>
      </c>
      <c r="B6" s="5" t="n">
        <v>-4939</v>
      </c>
      <c r="C6" s="5" t="n">
        <v>-7194</v>
      </c>
    </row>
    <row r="7">
      <c r="A7" s="4" t="inlineStr">
        <is>
          <t>Ending balance operating lease right-of-use asset</t>
        </is>
      </c>
      <c r="B7" s="5" t="n">
        <v>19429</v>
      </c>
      <c r="C7" s="5" t="n">
        <v>22522</v>
      </c>
    </row>
    <row r="8">
      <c r="A8" s="4" t="inlineStr">
        <is>
          <t>Beginning balance operating lease obligation</t>
        </is>
      </c>
      <c r="B8" s="5" t="n">
        <v>25610</v>
      </c>
      <c r="C8" s="5" t="n">
        <v>32397</v>
      </c>
    </row>
    <row r="9">
      <c r="A9" s="4" t="inlineStr">
        <is>
          <t>Lease liability added</t>
        </is>
      </c>
      <c r="B9" s="5" t="n">
        <v>1846</v>
      </c>
      <c r="C9" s="5" t="n">
        <v>1069</v>
      </c>
    </row>
    <row r="10">
      <c r="A10" s="4" t="inlineStr">
        <is>
          <t>Repayment and interest accretion</t>
        </is>
      </c>
      <c r="B10" s="5" t="n">
        <v>-5373</v>
      </c>
      <c r="C10" s="5" t="n">
        <v>-7856</v>
      </c>
    </row>
    <row r="11">
      <c r="A11" s="4" t="inlineStr">
        <is>
          <t>Ending balance operating lease obligation</t>
        </is>
      </c>
      <c r="B11" s="5" t="n">
        <v>22083</v>
      </c>
      <c r="C11" s="5" t="n">
        <v>25610</v>
      </c>
    </row>
    <row r="12">
      <c r="A12" s="4" t="inlineStr">
        <is>
          <t>Operating lease liabilities, current</t>
        </is>
      </c>
      <c r="B12" s="5" t="n">
        <v>8327</v>
      </c>
      <c r="C12" s="5" t="n">
        <v>8169</v>
      </c>
    </row>
    <row r="13">
      <c r="A13" s="4" t="inlineStr">
        <is>
          <t>Operating lease liabilities, non-current</t>
        </is>
      </c>
      <c r="B13" s="6" t="n">
        <v>13756</v>
      </c>
      <c r="C13" s="6" t="n">
        <v>174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Leases - Schedule of Maturities of Operating Lease Liabilities (Details) $ in Thousands</t>
        </is>
      </c>
      <c r="B1" s="2" t="inlineStr">
        <is>
          <t>Dec. 31, 2021USD ($)</t>
        </is>
      </c>
    </row>
    <row r="2">
      <c r="A2" s="3" t="inlineStr">
        <is>
          <t>Leases [Abstract]</t>
        </is>
      </c>
    </row>
    <row r="3">
      <c r="A3" s="4" t="inlineStr">
        <is>
          <t>2022 (remaining 6 months)</t>
        </is>
      </c>
      <c r="B3" s="6" t="n">
        <v>4931</v>
      </c>
    </row>
    <row r="4">
      <c r="A4" s="4" t="inlineStr">
        <is>
          <t>2023</t>
        </is>
      </c>
      <c r="B4" s="5" t="n">
        <v>9183</v>
      </c>
    </row>
    <row r="5">
      <c r="A5" s="4" t="inlineStr">
        <is>
          <t>2024</t>
        </is>
      </c>
      <c r="B5" s="5" t="n">
        <v>6314</v>
      </c>
    </row>
    <row r="6">
      <c r="A6" s="4" t="inlineStr">
        <is>
          <t>2025</t>
        </is>
      </c>
      <c r="B6" s="5" t="n">
        <v>3304</v>
      </c>
    </row>
    <row r="7">
      <c r="A7" s="4" t="inlineStr">
        <is>
          <t>2026</t>
        </is>
      </c>
      <c r="B7" s="5" t="n">
        <v>40</v>
      </c>
    </row>
    <row r="8">
      <c r="A8" s="4" t="inlineStr">
        <is>
          <t>Total operating lease payments</t>
        </is>
      </c>
      <c r="B8" s="5" t="n">
        <v>23772</v>
      </c>
    </row>
    <row r="9">
      <c r="A9" s="4" t="inlineStr">
        <is>
          <t>Less: imputed interest</t>
        </is>
      </c>
      <c r="B9" s="5" t="n">
        <v>-1686</v>
      </c>
    </row>
    <row r="10">
      <c r="A10" s="4" t="inlineStr">
        <is>
          <t>Present value of operating lease liabilities</t>
        </is>
      </c>
      <c r="B10" s="6" t="n">
        <v>22086</v>
      </c>
    </row>
    <row r="11">
      <c r="A11" s="4" t="inlineStr">
        <is>
          <t>Weighted average remaining lease term (in years)</t>
        </is>
      </c>
      <c r="B11" s="4" t="inlineStr">
        <is>
          <t>2 years 8 months 1 day</t>
        </is>
      </c>
    </row>
    <row r="12">
      <c r="A12" s="4" t="inlineStr">
        <is>
          <t>Weighted average discount rate</t>
        </is>
      </c>
      <c r="B12" s="4" t="inlineStr">
        <is>
          <t>5.5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Parenthetical)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4" t="inlineStr">
        <is>
          <t>Total net revenue</t>
        </is>
      </c>
      <c r="C3" s="6" t="n">
        <v>116275</v>
      </c>
      <c r="D3" s="6" t="n">
        <v>97459</v>
      </c>
      <c r="E3" s="6" t="n">
        <v>223717</v>
      </c>
      <c r="F3" s="6" t="n">
        <v>182791</v>
      </c>
    </row>
    <row r="4">
      <c r="A4" s="4" t="inlineStr">
        <is>
          <t>Total cost of revenue</t>
        </is>
      </c>
      <c r="B4" s="4" t="inlineStr">
        <is>
          <t>[1]</t>
        </is>
      </c>
      <c r="C4" s="5" t="n">
        <v>73648</v>
      </c>
      <c r="D4" s="5" t="n">
        <v>56628</v>
      </c>
      <c r="E4" s="5" t="n">
        <v>141566</v>
      </c>
      <c r="F4" s="5" t="n">
        <v>106557</v>
      </c>
    </row>
    <row r="5">
      <c r="A5" s="4" t="inlineStr">
        <is>
          <t>Research and development</t>
        </is>
      </c>
      <c r="B5" s="4" t="inlineStr">
        <is>
          <t>[2]</t>
        </is>
      </c>
      <c r="C5" s="5" t="n">
        <v>14697</v>
      </c>
      <c r="D5" s="5" t="n">
        <v>11956</v>
      </c>
      <c r="E5" s="5" t="n">
        <v>29079</v>
      </c>
      <c r="F5" s="5" t="n">
        <v>24104</v>
      </c>
    </row>
    <row r="6">
      <c r="A6" s="4" t="inlineStr">
        <is>
          <t>Products</t>
        </is>
      </c>
    </row>
    <row r="7">
      <c r="A7" s="4" t="inlineStr">
        <is>
          <t>Total net revenue</t>
        </is>
      </c>
      <c r="B7" s="4" t="inlineStr">
        <is>
          <t>[3]</t>
        </is>
      </c>
      <c r="C7" s="5" t="n">
        <v>60721</v>
      </c>
      <c r="D7" s="5" t="n">
        <v>41805</v>
      </c>
      <c r="E7" s="5" t="n">
        <v>113480</v>
      </c>
      <c r="F7" s="5" t="n">
        <v>73063</v>
      </c>
    </row>
    <row r="8">
      <c r="A8" s="4" t="inlineStr">
        <is>
          <t>Total cost of revenue</t>
        </is>
      </c>
      <c r="C8" s="5" t="n">
        <v>35520</v>
      </c>
      <c r="D8" s="5" t="n">
        <v>23102</v>
      </c>
      <c r="E8" s="5" t="n">
        <v>67029</v>
      </c>
      <c r="F8" s="5" t="n">
        <v>41528</v>
      </c>
    </row>
    <row r="9">
      <c r="A9" s="4" t="inlineStr">
        <is>
          <t>Services</t>
        </is>
      </c>
    </row>
    <row r="10">
      <c r="A10" s="4" t="inlineStr">
        <is>
          <t>Total net revenue</t>
        </is>
      </c>
      <c r="B10" s="4" t="inlineStr">
        <is>
          <t>[4]</t>
        </is>
      </c>
      <c r="C10" s="5" t="n">
        <v>55554</v>
      </c>
      <c r="D10" s="5" t="n">
        <v>55654</v>
      </c>
      <c r="E10" s="5" t="n">
        <v>110237</v>
      </c>
      <c r="F10" s="5" t="n">
        <v>109728</v>
      </c>
    </row>
    <row r="11">
      <c r="A11" s="4" t="inlineStr">
        <is>
          <t>Total cost of revenue</t>
        </is>
      </c>
      <c r="C11" s="5" t="n">
        <v>38128</v>
      </c>
      <c r="D11" s="5" t="n">
        <v>33526</v>
      </c>
      <c r="E11" s="5" t="n">
        <v>74537</v>
      </c>
      <c r="F11" s="5" t="n">
        <v>65029</v>
      </c>
    </row>
    <row r="12">
      <c r="A12" s="4" t="inlineStr">
        <is>
          <t>Revenue from Joint Venture</t>
        </is>
      </c>
    </row>
    <row r="13">
      <c r="A13" s="4" t="inlineStr">
        <is>
          <t>Total cost of revenue</t>
        </is>
      </c>
      <c r="C13" s="5" t="n">
        <v>6203</v>
      </c>
      <c r="D13" s="5" t="n">
        <v>2757</v>
      </c>
      <c r="E13" s="5" t="n">
        <v>14248</v>
      </c>
      <c r="F13" s="5" t="n">
        <v>4701</v>
      </c>
    </row>
    <row r="14">
      <c r="A14" s="4" t="inlineStr">
        <is>
          <t>Research and development</t>
        </is>
      </c>
      <c r="C14" s="5" t="n">
        <v>415</v>
      </c>
      <c r="D14" s="5" t="n">
        <v>430</v>
      </c>
      <c r="E14" s="5" t="n">
        <v>994</v>
      </c>
      <c r="F14" s="5" t="n">
        <v>430</v>
      </c>
    </row>
    <row r="15">
      <c r="A15" s="4" t="inlineStr">
        <is>
          <t>Revenue from Joint Venture | Products</t>
        </is>
      </c>
    </row>
    <row r="16">
      <c r="A16" s="4" t="inlineStr">
        <is>
          <t>Total net revenue</t>
        </is>
      </c>
      <c r="C16" s="5" t="n">
        <v>8816</v>
      </c>
      <c r="D16" s="5" t="n">
        <v>1446</v>
      </c>
      <c r="E16" s="5" t="n">
        <v>14735</v>
      </c>
      <c r="F16" s="5" t="n">
        <v>4320</v>
      </c>
    </row>
    <row r="17">
      <c r="A17" s="4" t="inlineStr">
        <is>
          <t>Revenue from Joint Venture | Services</t>
        </is>
      </c>
    </row>
    <row r="18">
      <c r="A18" s="4" t="inlineStr">
        <is>
          <t>Total net revenue</t>
        </is>
      </c>
      <c r="C18" s="6" t="n">
        <v>2679</v>
      </c>
      <c r="D18" s="6" t="n">
        <v>3186</v>
      </c>
      <c r="E18" s="6" t="n">
        <v>5494</v>
      </c>
      <c r="F18" s="6" t="n">
        <v>5262</v>
      </c>
    </row>
    <row r="19"/>
    <row r="20">
      <c r="A20" s="4" t="inlineStr">
        <is>
          <t>[1]</t>
        </is>
      </c>
      <c r="B20" s="4" t="inlineStr">
        <is>
          <t>Includes cost of revenue from sales to the China joint venture, an equity method investment of $ 6,203 and $ 14,248 for the three and six months ended December 31, 2021 and $ 2,757 and $ 4,701 for the three and six months ended December 31, 2020, respectively .</t>
        </is>
      </c>
    </row>
    <row r="21">
      <c r="A21" s="4" t="inlineStr">
        <is>
          <t>[2]</t>
        </is>
      </c>
      <c r="B21" s="4" t="inlineStr">
        <is>
          <t>Includes chargeback to the China joint venture, an equity method investment related to research and development project of $ 415 and $ 994 for the three and six months ended December 31, 2021 and $ 430 for the three and six months ended December 31, 2020 .</t>
        </is>
      </c>
    </row>
    <row r="22">
      <c r="A22" s="4" t="inlineStr">
        <is>
          <t>[3]</t>
        </is>
      </c>
      <c r="B22" s="4" t="inlineStr">
        <is>
          <t>Includes sales to the China joint venture, an equity method investment of $ 8,816 and $ 14,735 for the three and six months ended December 31, 2021 and $ 1,446 and $ 4,320 for the three and six months ended December 31, 2020, respectively. See Note 14.</t>
        </is>
      </c>
    </row>
    <row r="23">
      <c r="A23" s="4" t="inlineStr">
        <is>
          <t>[4]</t>
        </is>
      </c>
      <c r="B23" s="4" t="inlineStr">
        <is>
          <t>Includes sales to the China joint venture, an equity method investment of $ 2,679 and $ 5,494 for the three and six months ended December 31, 2021 and $ 3,186 and $ 5,262 for the three and six months ended December 31, 2020, respectively. See Note 14.</t>
        </is>
      </c>
    </row>
  </sheetData>
  <mergeCells count="8">
    <mergeCell ref="A1:B2"/>
    <mergeCell ref="C1:D1"/>
    <mergeCell ref="E1:F1"/>
    <mergeCell ref="A19:E19"/>
    <mergeCell ref="B20:E20"/>
    <mergeCell ref="B21:E21"/>
    <mergeCell ref="B22:E22"/>
    <mergeCell ref="B23:E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6 Months Ended</t>
        </is>
      </c>
      <c r="C1" s="2" t="inlineStr">
        <is>
          <t>12 Months Ended</t>
        </is>
      </c>
    </row>
    <row r="2">
      <c r="B2" s="2" t="inlineStr">
        <is>
          <t>Dec. 31, 2021</t>
        </is>
      </c>
      <c r="C2" s="2" t="inlineStr">
        <is>
          <t>Jun. 30, 2021</t>
        </is>
      </c>
    </row>
    <row r="3">
      <c r="A3" s="3" t="inlineStr">
        <is>
          <t>Changes in the carrying amount of goodwill</t>
        </is>
      </c>
    </row>
    <row r="4">
      <c r="A4" s="4" t="inlineStr">
        <is>
          <t>Balance at the beginning of the period</t>
        </is>
      </c>
      <c r="B4" s="6" t="n">
        <v>57960</v>
      </c>
      <c r="C4" s="6" t="n">
        <v>57717</v>
      </c>
    </row>
    <row r="5">
      <c r="A5" s="4" t="inlineStr">
        <is>
          <t>Currency translation</t>
        </is>
      </c>
      <c r="B5" s="5" t="n">
        <v>46</v>
      </c>
      <c r="C5" s="5" t="n">
        <v>243</v>
      </c>
    </row>
    <row r="6">
      <c r="A6" s="4" t="inlineStr">
        <is>
          <t>Balance at the end of the period</t>
        </is>
      </c>
      <c r="B6" s="6" t="n">
        <v>58006</v>
      </c>
      <c r="C6" s="6" t="n">
        <v>579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 Additional Information (Details) - USD ($)</t>
        </is>
      </c>
      <c r="B1" s="2" t="inlineStr">
        <is>
          <t>3 Months Ended</t>
        </is>
      </c>
      <c r="E1" s="2" t="inlineStr">
        <is>
          <t>6 Months Ended</t>
        </is>
      </c>
      <c r="G1" s="2" t="inlineStr">
        <is>
          <t>12 Months Ended</t>
        </is>
      </c>
    </row>
    <row r="2">
      <c r="B2" s="2" t="inlineStr">
        <is>
          <t>Dec. 31, 2021</t>
        </is>
      </c>
      <c r="C2" s="2" t="inlineStr">
        <is>
          <t>Dec. 31, 2020</t>
        </is>
      </c>
      <c r="D2" s="2" t="inlineStr">
        <is>
          <t>Mar. 31, 2020</t>
        </is>
      </c>
      <c r="E2" s="2" t="inlineStr">
        <is>
          <t>Dec. 31, 2021</t>
        </is>
      </c>
      <c r="F2" s="2" t="inlineStr">
        <is>
          <t>Dec. 31, 2020</t>
        </is>
      </c>
      <c r="G2" s="2" t="inlineStr">
        <is>
          <t>Jun. 30, 2017</t>
        </is>
      </c>
    </row>
    <row r="3">
      <c r="A3" s="3" t="inlineStr">
        <is>
          <t>Finite Lived Intangible Assets [Line Items]</t>
        </is>
      </c>
    </row>
    <row r="4">
      <c r="A4" s="4" t="inlineStr">
        <is>
          <t>Impairment of goodwill</t>
        </is>
      </c>
      <c r="B4" s="6" t="n">
        <v>0</v>
      </c>
    </row>
    <row r="5">
      <c r="A5" s="4" t="inlineStr">
        <is>
          <t>Amortization expense</t>
        </is>
      </c>
      <c r="B5" s="6" t="n">
        <v>60000</v>
      </c>
      <c r="C5" s="6" t="n">
        <v>60000</v>
      </c>
      <c r="E5" s="6" t="n">
        <v>110000</v>
      </c>
      <c r="F5" s="6" t="n">
        <v>110000</v>
      </c>
    </row>
    <row r="6">
      <c r="A6" s="4" t="inlineStr">
        <is>
          <t>Patent license</t>
        </is>
      </c>
    </row>
    <row r="7">
      <c r="A7" s="3" t="inlineStr">
        <is>
          <t>Finite Lived Intangible Assets [Line Items]</t>
        </is>
      </c>
    </row>
    <row r="8">
      <c r="A8" s="4" t="inlineStr">
        <is>
          <t>Purchase of intangible assets</t>
        </is>
      </c>
      <c r="D8" s="6" t="n">
        <v>170000</v>
      </c>
    </row>
    <row r="9">
      <c r="A9" s="4" t="inlineStr">
        <is>
          <t>Useful Lives</t>
        </is>
      </c>
      <c r="D9" s="4" t="inlineStr">
        <is>
          <t>2 years</t>
        </is>
      </c>
      <c r="G9" s="4" t="inlineStr">
        <is>
          <t>7 years</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chedule of Carrying Amount of Acquired Intangible Assets, Net (Details) - USD ($) $ in Thousands</t>
        </is>
      </c>
      <c r="B1" s="2" t="inlineStr">
        <is>
          <t>3 Months Ended</t>
        </is>
      </c>
      <c r="C1" s="2" t="inlineStr">
        <is>
          <t>6 Months Ended</t>
        </is>
      </c>
      <c r="D1" s="2" t="inlineStr">
        <is>
          <t>12 Months Ended</t>
        </is>
      </c>
    </row>
    <row r="2">
      <c r="B2" s="2" t="inlineStr">
        <is>
          <t>Mar. 31, 2020</t>
        </is>
      </c>
      <c r="C2" s="2" t="inlineStr">
        <is>
          <t>Dec. 31, 2021</t>
        </is>
      </c>
      <c r="D2" s="2" t="inlineStr">
        <is>
          <t>Jun. 30, 2017</t>
        </is>
      </c>
      <c r="E2" s="2" t="inlineStr">
        <is>
          <t>Jun. 30, 2021</t>
        </is>
      </c>
    </row>
    <row r="3">
      <c r="A3" s="3" t="inlineStr">
        <is>
          <t>Finite Lived Intangible Assets [Line Items]</t>
        </is>
      </c>
    </row>
    <row r="4">
      <c r="A4" s="4" t="inlineStr">
        <is>
          <t>Net Amount</t>
        </is>
      </c>
      <c r="C4" s="6" t="n">
        <v>322</v>
      </c>
      <c r="E4" s="6" t="n">
        <v>435</v>
      </c>
    </row>
    <row r="5">
      <c r="A5" s="4" t="inlineStr">
        <is>
          <t>Patent license</t>
        </is>
      </c>
    </row>
    <row r="6">
      <c r="A6" s="3" t="inlineStr">
        <is>
          <t>Finite Lived Intangible Assets [Line Items]</t>
        </is>
      </c>
    </row>
    <row r="7">
      <c r="A7" s="4" t="inlineStr">
        <is>
          <t>Useful Lives</t>
        </is>
      </c>
      <c r="B7" s="4" t="inlineStr">
        <is>
          <t>2 years</t>
        </is>
      </c>
      <c r="D7" s="4" t="inlineStr">
        <is>
          <t>7 years</t>
        </is>
      </c>
    </row>
    <row r="8">
      <c r="A8" s="4" t="inlineStr">
        <is>
          <t>Gross Carrying Amount</t>
        </is>
      </c>
      <c r="C8" s="5" t="n">
        <v>1170</v>
      </c>
      <c r="E8" s="5" t="n">
        <v>1170</v>
      </c>
    </row>
    <row r="9">
      <c r="A9" s="4" t="inlineStr">
        <is>
          <t>Accumulated Amortization</t>
        </is>
      </c>
      <c r="C9" s="5" t="n">
        <v>-848</v>
      </c>
      <c r="E9" s="5" t="n">
        <v>-735</v>
      </c>
    </row>
    <row r="10">
      <c r="A10" s="4" t="inlineStr">
        <is>
          <t>Net Amount</t>
        </is>
      </c>
      <c r="C10" s="6" t="n">
        <v>322</v>
      </c>
      <c r="E10" s="6" t="n">
        <v>435</v>
      </c>
    </row>
    <row r="11">
      <c r="A11" s="4" t="inlineStr">
        <is>
          <t>Patent license | Minimum</t>
        </is>
      </c>
    </row>
    <row r="12">
      <c r="A12" s="3" t="inlineStr">
        <is>
          <t>Finite Lived Intangible Assets [Line Items]</t>
        </is>
      </c>
    </row>
    <row r="13">
      <c r="A13" s="4" t="inlineStr">
        <is>
          <t>Useful Lives</t>
        </is>
      </c>
      <c r="C13" s="4" t="inlineStr">
        <is>
          <t>2 years</t>
        </is>
      </c>
    </row>
    <row r="14">
      <c r="A14" s="4" t="inlineStr">
        <is>
          <t>Patent license | Maximum</t>
        </is>
      </c>
    </row>
    <row r="15">
      <c r="A15" s="3" t="inlineStr">
        <is>
          <t>Finite Lived Intangible Assets [Line Items]</t>
        </is>
      </c>
    </row>
    <row r="16">
      <c r="A16" s="4" t="inlineStr">
        <is>
          <t>Useful Lives</t>
        </is>
      </c>
      <c r="C16"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Acquired Intangible Assets (Details) - USD ($) $ in Thousands</t>
        </is>
      </c>
      <c r="B1" s="2" t="inlineStr">
        <is>
          <t>Dec. 31, 2021</t>
        </is>
      </c>
      <c r="C1" s="2" t="inlineStr">
        <is>
          <t>Jun. 30, 2021</t>
        </is>
      </c>
    </row>
    <row r="2">
      <c r="A2" s="3" t="inlineStr">
        <is>
          <t>Estimated future amortization expense of purchased intangible assets</t>
        </is>
      </c>
    </row>
    <row r="3">
      <c r="A3" s="4" t="inlineStr">
        <is>
          <t>2022 (remaining 6 months)</t>
        </is>
      </c>
      <c r="B3" s="6" t="n">
        <v>72</v>
      </c>
    </row>
    <row r="4">
      <c r="A4" s="4" t="inlineStr">
        <is>
          <t>2023</t>
        </is>
      </c>
      <c r="B4" s="5" t="n">
        <v>143</v>
      </c>
    </row>
    <row r="5">
      <c r="A5" s="4" t="inlineStr">
        <is>
          <t>2024</t>
        </is>
      </c>
      <c r="B5" s="5" t="n">
        <v>107</v>
      </c>
    </row>
    <row r="6">
      <c r="A6" s="4" t="inlineStr">
        <is>
          <t>Net Amount</t>
        </is>
      </c>
      <c r="B6" s="6" t="n">
        <v>322</v>
      </c>
      <c r="C6" s="6" t="n">
        <v>4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Forward Currency Exchange Contracts (Details) - Forward Currency Exchange Contracts - USD ($)</t>
        </is>
      </c>
      <c r="B1" s="2" t="inlineStr">
        <is>
          <t>Dec. 31, 2021</t>
        </is>
      </c>
      <c r="C1" s="2" t="inlineStr">
        <is>
          <t>Jun. 30, 2021</t>
        </is>
      </c>
    </row>
    <row r="2">
      <c r="A2" s="4" t="inlineStr">
        <is>
          <t>Outstanding forward currency exchange contracts</t>
        </is>
      </c>
      <c r="B2" s="6" t="n">
        <v>55186000</v>
      </c>
      <c r="C2" s="6" t="n">
        <v>54201000</v>
      </c>
    </row>
    <row r="3">
      <c r="A3" s="4" t="inlineStr">
        <is>
          <t>Canadian Dollar</t>
        </is>
      </c>
    </row>
    <row r="4">
      <c r="A4" s="4" t="inlineStr">
        <is>
          <t>Outstanding forward currency exchange contracts</t>
        </is>
      </c>
      <c r="B4" s="5" t="n">
        <v>607000</v>
      </c>
      <c r="C4" s="5" t="n">
        <v>527000</v>
      </c>
    </row>
    <row r="5">
      <c r="A5" s="4" t="inlineStr">
        <is>
          <t>Swiss Franc</t>
        </is>
      </c>
    </row>
    <row r="6">
      <c r="A6" s="4" t="inlineStr">
        <is>
          <t>Outstanding forward currency exchange contracts</t>
        </is>
      </c>
      <c r="B6" s="5" t="n">
        <v>28816000</v>
      </c>
      <c r="C6" s="5" t="n">
        <v>8891000</v>
      </c>
    </row>
    <row r="7">
      <c r="A7" s="4" t="inlineStr">
        <is>
          <t>Chinese Yuan</t>
        </is>
      </c>
    </row>
    <row r="8">
      <c r="A8" s="4" t="inlineStr">
        <is>
          <t>Outstanding forward currency exchange contracts</t>
        </is>
      </c>
      <c r="B8" s="5" t="n">
        <v>6440000</v>
      </c>
      <c r="C8" s="5" t="n">
        <v>1927000</v>
      </c>
    </row>
    <row r="9">
      <c r="A9" s="4" t="inlineStr">
        <is>
          <t>Euro</t>
        </is>
      </c>
    </row>
    <row r="10">
      <c r="A10" s="4" t="inlineStr">
        <is>
          <t>Outstanding forward currency exchange contracts</t>
        </is>
      </c>
      <c r="B10" s="5" t="n">
        <v>3514000</v>
      </c>
      <c r="C10" s="5" t="n">
        <v>19037000</v>
      </c>
    </row>
    <row r="11">
      <c r="A11" s="4" t="inlineStr">
        <is>
          <t>British Pound</t>
        </is>
      </c>
    </row>
    <row r="12">
      <c r="A12" s="4" t="inlineStr">
        <is>
          <t>Outstanding forward currency exchange contracts</t>
        </is>
      </c>
      <c r="B12" s="5" t="n">
        <v>1793000</v>
      </c>
      <c r="C12" s="5" t="n">
        <v>3191000</v>
      </c>
    </row>
    <row r="13">
      <c r="A13" s="4" t="inlineStr">
        <is>
          <t>Indian Rupee</t>
        </is>
      </c>
    </row>
    <row r="14">
      <c r="A14" s="4" t="inlineStr">
        <is>
          <t>Outstanding forward currency exchange contracts</t>
        </is>
      </c>
      <c r="B14" s="5" t="n">
        <v>3119000</v>
      </c>
      <c r="C14" s="5" t="n">
        <v>7825000</v>
      </c>
    </row>
    <row r="15">
      <c r="A15" s="4" t="inlineStr">
        <is>
          <t>Japanese Yen</t>
        </is>
      </c>
    </row>
    <row r="16">
      <c r="A16" s="4" t="inlineStr">
        <is>
          <t>Outstanding forward currency exchange contracts</t>
        </is>
      </c>
      <c r="B16" s="6" t="n">
        <v>10897000</v>
      </c>
      <c r="C16" s="6" t="n">
        <v>1280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 (Loss) Associated with the Company's Derivative Financial Instruments (Details) - Other expense, net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Foreign currency exchange gain (loss) on forward contracts</t>
        </is>
      </c>
      <c r="B3" s="6" t="n">
        <v>-407</v>
      </c>
      <c r="C3" s="6" t="n">
        <v>219</v>
      </c>
      <c r="D3" s="6" t="n">
        <v>-775</v>
      </c>
      <c r="E3" s="6" t="n">
        <v>623</v>
      </c>
    </row>
    <row r="4">
      <c r="A4" s="4" t="inlineStr">
        <is>
          <t>Forward contracts</t>
        </is>
      </c>
    </row>
    <row r="5">
      <c r="A5" s="4" t="inlineStr">
        <is>
          <t>Foreign currency exchange gain (loss) on forward contracts</t>
        </is>
      </c>
      <c r="B5" s="6" t="n">
        <v>-226</v>
      </c>
      <c r="C5" s="6" t="n">
        <v>-235</v>
      </c>
      <c r="D5" s="6" t="n">
        <v>-626</v>
      </c>
      <c r="E5" s="6" t="n">
        <v>-11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s>
  <sheetData>
    <row r="1">
      <c r="A1" s="1" t="inlineStr">
        <is>
          <t>Fair Value Measurements - Additional Information (Details) - USD ($)</t>
        </is>
      </c>
      <c r="B1" s="2" t="inlineStr">
        <is>
          <t>Dec. 31, 2021</t>
        </is>
      </c>
      <c r="C1" s="2" t="inlineStr">
        <is>
          <t>Jun. 30, 2021</t>
        </is>
      </c>
      <c r="D1" s="2" t="inlineStr">
        <is>
          <t>May 31, 2021</t>
        </is>
      </c>
      <c r="E1" s="2" t="inlineStr">
        <is>
          <t>Dec. 31, 2020</t>
        </is>
      </c>
      <c r="F1" s="2" t="inlineStr">
        <is>
          <t>Aug. 31, 2017</t>
        </is>
      </c>
    </row>
    <row r="2">
      <c r="A2" s="4" t="inlineStr">
        <is>
          <t>3.75% Convertible Notes Due 2022</t>
        </is>
      </c>
    </row>
    <row r="3">
      <c r="A3" s="3" t="inlineStr">
        <is>
          <t>Financial assets</t>
        </is>
      </c>
    </row>
    <row r="4">
      <c r="A4" s="4" t="inlineStr">
        <is>
          <t>Interest rate (as a percent)</t>
        </is>
      </c>
      <c r="B4" s="4" t="inlineStr">
        <is>
          <t>3.75%</t>
        </is>
      </c>
      <c r="C4" s="4" t="inlineStr">
        <is>
          <t>3.75%</t>
        </is>
      </c>
      <c r="D4" s="4" t="inlineStr">
        <is>
          <t>3.75%</t>
        </is>
      </c>
      <c r="E4" s="4" t="inlineStr">
        <is>
          <t>3.75%</t>
        </is>
      </c>
      <c r="F4" s="4" t="inlineStr">
        <is>
          <t>3.75%</t>
        </is>
      </c>
    </row>
    <row r="5">
      <c r="A5" s="4" t="inlineStr">
        <is>
          <t>Forward Currency Exchange Contracts</t>
        </is>
      </c>
    </row>
    <row r="6">
      <c r="A6" s="3" t="inlineStr">
        <is>
          <t>Financial assets</t>
        </is>
      </c>
    </row>
    <row r="7">
      <c r="A7" s="4" t="inlineStr">
        <is>
          <t>Outstanding forward currency exchange contracts</t>
        </is>
      </c>
      <c r="B7" s="6" t="n">
        <v>55186000</v>
      </c>
      <c r="C7" s="6" t="n">
        <v>54201000</v>
      </c>
    </row>
    <row r="8">
      <c r="A8" s="4" t="inlineStr">
        <is>
          <t>Forward Currency Exchange Contracts | Level 1</t>
        </is>
      </c>
    </row>
    <row r="9">
      <c r="A9" s="3" t="inlineStr">
        <is>
          <t>Financial assets</t>
        </is>
      </c>
    </row>
    <row r="10">
      <c r="A10" s="4" t="inlineStr">
        <is>
          <t>Fair value of currency contract based on exchange rate</t>
        </is>
      </c>
      <c r="B10" s="6" t="n">
        <v>55200000</v>
      </c>
      <c r="C10" s="6" t="n">
        <v>54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Estimated Fair Value of all Debt (Details) - USD ($) $ in Thousands</t>
        </is>
      </c>
      <c r="B1" s="2" t="inlineStr">
        <is>
          <t>Dec. 31, 2021</t>
        </is>
      </c>
      <c r="C1" s="2" t="inlineStr">
        <is>
          <t>Jun. 30, 2021</t>
        </is>
      </c>
    </row>
    <row r="2">
      <c r="A2" s="4" t="inlineStr">
        <is>
          <t>Carrying Value</t>
        </is>
      </c>
    </row>
    <row r="3">
      <c r="A3" s="3" t="inlineStr">
        <is>
          <t>Fair value measurement</t>
        </is>
      </c>
    </row>
    <row r="4">
      <c r="A4" s="4" t="inlineStr">
        <is>
          <t>Long term debt</t>
        </is>
      </c>
      <c r="B4" s="6" t="n">
        <v>182033</v>
      </c>
      <c r="C4" s="6" t="n">
        <v>173797</v>
      </c>
    </row>
    <row r="5">
      <c r="A5" s="4" t="inlineStr">
        <is>
          <t>Fair Value</t>
        </is>
      </c>
    </row>
    <row r="6">
      <c r="A6" s="3" t="inlineStr">
        <is>
          <t>Fair value measurement</t>
        </is>
      </c>
    </row>
    <row r="7">
      <c r="A7" s="4" t="inlineStr">
        <is>
          <t>Long term debt</t>
        </is>
      </c>
      <c r="B7" s="5" t="n">
        <v>200705</v>
      </c>
      <c r="C7" s="5" t="n">
        <v>210024</v>
      </c>
    </row>
    <row r="8">
      <c r="A8" s="4" t="inlineStr">
        <is>
          <t>Non-recurring basis | Carrying Value | Level 2 | 3.75% Convertible Notes Due 2022</t>
        </is>
      </c>
    </row>
    <row r="9">
      <c r="A9" s="3" t="inlineStr">
        <is>
          <t>Fair value measurement</t>
        </is>
      </c>
    </row>
    <row r="10">
      <c r="A10" s="4" t="inlineStr">
        <is>
          <t>Long term debt</t>
        </is>
      </c>
      <c r="B10" s="5" t="n">
        <v>2851</v>
      </c>
      <c r="C10" s="5" t="n">
        <v>2712</v>
      </c>
    </row>
    <row r="11">
      <c r="A11" s="4" t="inlineStr">
        <is>
          <t>Non-recurring basis | Carrying Value | Level 2 | 3.75% Convertible Notes Due 2026</t>
        </is>
      </c>
    </row>
    <row r="12">
      <c r="A12" s="3" t="inlineStr">
        <is>
          <t>Fair value measurement</t>
        </is>
      </c>
    </row>
    <row r="13">
      <c r="A13" s="4" t="inlineStr">
        <is>
          <t>Long term debt</t>
        </is>
      </c>
      <c r="B13" s="5" t="n">
        <v>97344</v>
      </c>
      <c r="C13" s="5" t="n">
        <v>72388</v>
      </c>
    </row>
    <row r="14">
      <c r="A14" s="4" t="inlineStr">
        <is>
          <t>Non-recurring basis | Fair Value | Level 2 | 3.75% Convertible Notes Due 2022</t>
        </is>
      </c>
    </row>
    <row r="15">
      <c r="A15" s="3" t="inlineStr">
        <is>
          <t>Fair value measurement</t>
        </is>
      </c>
    </row>
    <row r="16">
      <c r="A16" s="4" t="inlineStr">
        <is>
          <t>Long term debt</t>
        </is>
      </c>
      <c r="B16" s="5" t="n">
        <v>3261</v>
      </c>
      <c r="C16" s="5" t="n">
        <v>3164</v>
      </c>
    </row>
    <row r="17">
      <c r="A17" s="4" t="inlineStr">
        <is>
          <t>Non-recurring basis | Fair Value | Level 2 | 3.75% Convertible Notes Due 2026</t>
        </is>
      </c>
    </row>
    <row r="18">
      <c r="A18" s="3" t="inlineStr">
        <is>
          <t>Fair value measurement</t>
        </is>
      </c>
    </row>
    <row r="19">
      <c r="A19" s="4" t="inlineStr">
        <is>
          <t>Long term debt</t>
        </is>
      </c>
      <c r="B19" s="5" t="n">
        <v>115606</v>
      </c>
      <c r="C19" s="5" t="n">
        <v>108163</v>
      </c>
    </row>
    <row r="20">
      <c r="A20" s="4" t="inlineStr">
        <is>
          <t>Term Loan Facility | Non-recurring basis | Carrying Value | Level 2</t>
        </is>
      </c>
    </row>
    <row r="21">
      <c r="A21" s="3" t="inlineStr">
        <is>
          <t>Fair value measurement</t>
        </is>
      </c>
    </row>
    <row r="22">
      <c r="A22" s="4" t="inlineStr">
        <is>
          <t>Long term debt</t>
        </is>
      </c>
      <c r="B22" s="5" t="n">
        <v>76838</v>
      </c>
      <c r="C22" s="5" t="n">
        <v>78697</v>
      </c>
    </row>
    <row r="23">
      <c r="A23" s="4" t="inlineStr">
        <is>
          <t>Term Loan Facility | Non-recurring basis | Fair Value | Level 2</t>
        </is>
      </c>
    </row>
    <row r="24">
      <c r="A24" s="3" t="inlineStr">
        <is>
          <t>Fair value measurement</t>
        </is>
      </c>
    </row>
    <row r="25">
      <c r="A25" s="4" t="inlineStr">
        <is>
          <t>Long term debt</t>
        </is>
      </c>
      <c r="B25" s="5" t="n">
        <v>76838</v>
      </c>
      <c r="C25" s="5" t="n">
        <v>78697</v>
      </c>
    </row>
    <row r="26">
      <c r="A26" s="4" t="inlineStr">
        <is>
          <t>Revolving Credit Facility | Non-recurring basis | Carrying Value | Level 2</t>
        </is>
      </c>
    </row>
    <row r="27">
      <c r="A27" s="3" t="inlineStr">
        <is>
          <t>Fair value measurement</t>
        </is>
      </c>
    </row>
    <row r="28">
      <c r="A28" s="4" t="inlineStr">
        <is>
          <t>Long term debt</t>
        </is>
      </c>
      <c r="B28" s="5" t="n">
        <v>5000</v>
      </c>
      <c r="C28" s="5" t="n">
        <v>20000</v>
      </c>
    </row>
    <row r="29">
      <c r="A29" s="4" t="inlineStr">
        <is>
          <t>Revolving Credit Facility | Non-recurring basis | Fair Value | Level 2</t>
        </is>
      </c>
    </row>
    <row r="30">
      <c r="A30" s="3" t="inlineStr">
        <is>
          <t>Fair value measurement</t>
        </is>
      </c>
    </row>
    <row r="31">
      <c r="A31" s="4" t="inlineStr">
        <is>
          <t>Long term debt</t>
        </is>
      </c>
      <c r="B31" s="6" t="n">
        <v>5000</v>
      </c>
      <c r="C31" s="6"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Fair Value Measurements - Summary of Carrying Value and Estimated Fair Value of all Debt (Parenthetical) (Details)</t>
        </is>
      </c>
      <c r="B1" s="2" t="inlineStr">
        <is>
          <t>Dec. 31, 2021</t>
        </is>
      </c>
      <c r="C1" s="2" t="inlineStr">
        <is>
          <t>Jul. 01, 2021</t>
        </is>
      </c>
      <c r="D1" s="2" t="inlineStr">
        <is>
          <t>Jun. 30, 2021</t>
        </is>
      </c>
      <c r="E1" s="2" t="inlineStr">
        <is>
          <t>May 31, 2021</t>
        </is>
      </c>
      <c r="F1" s="2" t="inlineStr">
        <is>
          <t>Dec. 31, 2020</t>
        </is>
      </c>
      <c r="G1" s="2" t="inlineStr">
        <is>
          <t>Aug. 31, 2017</t>
        </is>
      </c>
    </row>
    <row r="2">
      <c r="A2" s="4" t="inlineStr">
        <is>
          <t>3.75% Convertible Notes Due 2022</t>
        </is>
      </c>
    </row>
    <row r="3">
      <c r="A3" s="3" t="inlineStr">
        <is>
          <t>Fair value measurement</t>
        </is>
      </c>
    </row>
    <row r="4">
      <c r="A4" s="4" t="inlineStr">
        <is>
          <t>Interest rate (as a percent)</t>
        </is>
      </c>
      <c r="B4" s="4" t="inlineStr">
        <is>
          <t>3.75%</t>
        </is>
      </c>
      <c r="D4" s="4" t="inlineStr">
        <is>
          <t>3.75%</t>
        </is>
      </c>
      <c r="E4" s="4" t="inlineStr">
        <is>
          <t>3.75%</t>
        </is>
      </c>
      <c r="F4" s="4" t="inlineStr">
        <is>
          <t>3.75%</t>
        </is>
      </c>
      <c r="G4" s="4" t="inlineStr">
        <is>
          <t>3.75%</t>
        </is>
      </c>
    </row>
    <row r="5">
      <c r="A5" s="4" t="inlineStr">
        <is>
          <t>3.75% Convertible Notes Due 2026</t>
        </is>
      </c>
    </row>
    <row r="6">
      <c r="A6" s="3" t="inlineStr">
        <is>
          <t>Fair value measurement</t>
        </is>
      </c>
    </row>
    <row r="7">
      <c r="A7" s="4" t="inlineStr">
        <is>
          <t>Interest rate (as a percent)</t>
        </is>
      </c>
      <c r="B7" s="4" t="inlineStr">
        <is>
          <t>3.75%</t>
        </is>
      </c>
      <c r="C7" s="4" t="inlineStr">
        <is>
          <t>3.75%</t>
        </is>
      </c>
      <c r="D7" s="4" t="inlineStr">
        <is>
          <t>3.75%</t>
        </is>
      </c>
      <c r="E7" s="4" t="inlineStr">
        <is>
          <t>3.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4" t="inlineStr">
        <is>
          <t>License agreement | WARF (Wisconsin Alumni Research Foundation)</t>
        </is>
      </c>
    </row>
    <row r="4">
      <c r="A4" s="3" t="inlineStr">
        <is>
          <t>Loss Contingencies [Line Items]</t>
        </is>
      </c>
    </row>
    <row r="5">
      <c r="A5" s="4" t="inlineStr">
        <is>
          <t>Royalty costs</t>
        </is>
      </c>
      <c r="B5" s="6" t="n">
        <v>500000</v>
      </c>
      <c r="C5" s="6" t="n">
        <v>500000</v>
      </c>
      <c r="D5" s="6" t="n">
        <v>900000</v>
      </c>
      <c r="E5" s="6" t="n">
        <v>900000</v>
      </c>
    </row>
    <row r="6">
      <c r="A6" s="4" t="inlineStr">
        <is>
          <t>Royalty amount accrued</t>
        </is>
      </c>
      <c r="B6" s="5" t="n">
        <v>2400000</v>
      </c>
      <c r="D6" s="5" t="n">
        <v>2400000</v>
      </c>
      <c r="F6" s="6" t="n">
        <v>2300000</v>
      </c>
    </row>
    <row r="7">
      <c r="A7" s="4" t="inlineStr">
        <is>
          <t>Financial Guarantee | Various Customers</t>
        </is>
      </c>
    </row>
    <row r="8">
      <c r="A8" s="3" t="inlineStr">
        <is>
          <t>Loss Contingencies [Line Items]</t>
        </is>
      </c>
    </row>
    <row r="9">
      <c r="A9" s="4" t="inlineStr">
        <is>
          <t>Bank guarantees</t>
        </is>
      </c>
      <c r="B9" s="6" t="n">
        <v>900000</v>
      </c>
      <c r="D9" s="6" t="n">
        <v>900000</v>
      </c>
      <c r="F9" s="6" t="n">
        <v>12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27" customWidth="1" min="5" max="5"/>
    <col width="80" customWidth="1" min="6" max="6"/>
    <col width="48" customWidth="1" min="7" max="7"/>
    <col width="20" customWidth="1" min="8" max="8"/>
    <col width="76" customWidth="1" min="9" max="9"/>
  </cols>
  <sheetData>
    <row r="1">
      <c r="A1" s="1" t="inlineStr">
        <is>
          <t>Unaudited Condensed Consolidated Statements of Stockholders' Equity - USD ($) $ in Thousands</t>
        </is>
      </c>
      <c r="B1" s="2" t="inlineStr">
        <is>
          <t>Total</t>
        </is>
      </c>
      <c r="C1" s="2" t="inlineStr">
        <is>
          <t>Cumulative adjustment due to adoption of ASU No. 2020-06</t>
        </is>
      </c>
      <c r="D1" s="2" t="inlineStr">
        <is>
          <t>Common Stock</t>
        </is>
      </c>
      <c r="E1" s="2" t="inlineStr">
        <is>
          <t>Additional Paid-in Capital</t>
        </is>
      </c>
      <c r="F1" s="2" t="inlineStr">
        <is>
          <t>Additional Paid-in CapitalCumulative adjustment due to adoption of ASU No. 2020-06</t>
        </is>
      </c>
      <c r="G1" s="2" t="inlineStr">
        <is>
          <t>Accumulated Other Comprehensive Income / (Loss)</t>
        </is>
      </c>
      <c r="H1" s="2" t="inlineStr">
        <is>
          <t>Accumulated Deficit</t>
        </is>
      </c>
      <c r="I1" s="2" t="inlineStr">
        <is>
          <t>Accumulated DeficitCumulative adjustment due to adoption of ASU No. 2020-06</t>
        </is>
      </c>
    </row>
    <row r="2">
      <c r="A2" s="4" t="inlineStr">
        <is>
          <t>Balance at Jun. 30, 2020</t>
        </is>
      </c>
      <c r="B2" s="6" t="n">
        <v>63635</v>
      </c>
      <c r="D2" s="6" t="n">
        <v>91</v>
      </c>
      <c r="E2" s="6" t="n">
        <v>545741</v>
      </c>
      <c r="G2" s="6" t="n">
        <v>-484</v>
      </c>
      <c r="H2" s="6" t="n">
        <v>-481713</v>
      </c>
    </row>
    <row r="3">
      <c r="A3" s="4" t="inlineStr">
        <is>
          <t>Balance (in shares) at Jun. 30, 2020</t>
        </is>
      </c>
      <c r="D3" s="5" t="n">
        <v>91178108</v>
      </c>
    </row>
    <row r="4">
      <c r="A4" s="4" t="inlineStr">
        <is>
          <t>Issuance of restricted stock (in shares)</t>
        </is>
      </c>
      <c r="D4" s="5" t="n">
        <v>95575</v>
      </c>
    </row>
    <row r="5">
      <c r="A5" s="4" t="inlineStr">
        <is>
          <t>Share-based compensation</t>
        </is>
      </c>
      <c r="B5" s="5" t="n">
        <v>1910</v>
      </c>
      <c r="E5" s="5" t="n">
        <v>1910</v>
      </c>
    </row>
    <row r="6">
      <c r="A6" s="4" t="inlineStr">
        <is>
          <t>Net income (loss)</t>
        </is>
      </c>
      <c r="B6" s="5" t="n">
        <v>402</v>
      </c>
      <c r="H6" s="5" t="n">
        <v>402</v>
      </c>
    </row>
    <row r="7">
      <c r="A7" s="4" t="inlineStr">
        <is>
          <t>Cumulative translation adjustment</t>
        </is>
      </c>
      <c r="B7" s="5" t="n">
        <v>1493</v>
      </c>
      <c r="G7" s="5" t="n">
        <v>1493</v>
      </c>
    </row>
    <row r="8">
      <c r="A8" s="4" t="inlineStr">
        <is>
          <t>Balance at Sep. 30, 2020</t>
        </is>
      </c>
      <c r="B8" s="5" t="n">
        <v>67440</v>
      </c>
      <c r="D8" s="6" t="n">
        <v>91</v>
      </c>
      <c r="E8" s="5" t="n">
        <v>547651</v>
      </c>
      <c r="G8" s="5" t="n">
        <v>1009</v>
      </c>
      <c r="H8" s="5" t="n">
        <v>-481311</v>
      </c>
    </row>
    <row r="9">
      <c r="A9" s="4" t="inlineStr">
        <is>
          <t>Balance (in shares) at Sep. 30, 2020</t>
        </is>
      </c>
      <c r="D9" s="5" t="n">
        <v>91273683</v>
      </c>
    </row>
    <row r="10">
      <c r="A10" s="4" t="inlineStr">
        <is>
          <t>Balance at Jun. 30, 2020</t>
        </is>
      </c>
      <c r="B10" s="5" t="n">
        <v>63635</v>
      </c>
      <c r="D10" s="6" t="n">
        <v>91</v>
      </c>
      <c r="E10" s="5" t="n">
        <v>545741</v>
      </c>
      <c r="G10" s="5" t="n">
        <v>-484</v>
      </c>
      <c r="H10" s="5" t="n">
        <v>-481713</v>
      </c>
    </row>
    <row r="11">
      <c r="A11" s="4" t="inlineStr">
        <is>
          <t>Balance (in shares) at Jun. 30, 2020</t>
        </is>
      </c>
      <c r="D11" s="5" t="n">
        <v>91178108</v>
      </c>
    </row>
    <row r="12">
      <c r="A12" s="4" t="inlineStr">
        <is>
          <t>Net income (loss)</t>
        </is>
      </c>
      <c r="B12" s="5" t="n">
        <v>5171</v>
      </c>
    </row>
    <row r="13">
      <c r="A13" s="4" t="inlineStr">
        <is>
          <t>Cumulative translation adjustment</t>
        </is>
      </c>
      <c r="B13" s="5" t="n">
        <v>3302</v>
      </c>
    </row>
    <row r="14">
      <c r="A14" s="4" t="inlineStr">
        <is>
          <t>Balance at Dec. 31, 2020</t>
        </is>
      </c>
      <c r="B14" s="5" t="n">
        <v>77778</v>
      </c>
      <c r="D14" s="6" t="n">
        <v>92</v>
      </c>
      <c r="E14" s="5" t="n">
        <v>551410</v>
      </c>
      <c r="G14" s="5" t="n">
        <v>2818</v>
      </c>
      <c r="H14" s="5" t="n">
        <v>-476542</v>
      </c>
    </row>
    <row r="15">
      <c r="A15" s="4" t="inlineStr">
        <is>
          <t>Balance (in shares) at Dec. 31, 2020</t>
        </is>
      </c>
      <c r="D15" s="5" t="n">
        <v>92989337</v>
      </c>
    </row>
    <row r="16">
      <c r="A16" s="4" t="inlineStr">
        <is>
          <t>Balance at Sep. 30, 2020</t>
        </is>
      </c>
      <c r="B16" s="5" t="n">
        <v>67440</v>
      </c>
      <c r="D16" s="6" t="n">
        <v>91</v>
      </c>
      <c r="E16" s="5" t="n">
        <v>547651</v>
      </c>
      <c r="G16" s="5" t="n">
        <v>1009</v>
      </c>
      <c r="H16" s="5" t="n">
        <v>-481311</v>
      </c>
    </row>
    <row r="17">
      <c r="A17" s="4" t="inlineStr">
        <is>
          <t>Balance (in shares) at Sep. 30, 2020</t>
        </is>
      </c>
      <c r="D17" s="5" t="n">
        <v>91273683</v>
      </c>
    </row>
    <row r="18">
      <c r="A18" s="4" t="inlineStr">
        <is>
          <t>Exercise of stock options, net</t>
        </is>
      </c>
      <c r="B18" s="5" t="n">
        <v>66</v>
      </c>
      <c r="E18" s="5" t="n">
        <v>66</v>
      </c>
    </row>
    <row r="19">
      <c r="A19" s="4" t="inlineStr">
        <is>
          <t>Exercise of stock options, net (in shares)</t>
        </is>
      </c>
      <c r="D19" s="5" t="n">
        <v>17175</v>
      </c>
    </row>
    <row r="20">
      <c r="A20" s="4" t="inlineStr">
        <is>
          <t>Issuance of restricted stock</t>
        </is>
      </c>
      <c r="B20" s="5" t="n">
        <v>-343</v>
      </c>
      <c r="E20" s="5" t="n">
        <v>-343</v>
      </c>
    </row>
    <row r="21">
      <c r="A21" s="4" t="inlineStr">
        <is>
          <t>Issuance of restricted stock (in shares)</t>
        </is>
      </c>
      <c r="D21" s="5" t="n">
        <v>1117816</v>
      </c>
    </row>
    <row r="22">
      <c r="A22" s="4" t="inlineStr">
        <is>
          <t>Issuance of common stock under employee stock purchase plan</t>
        </is>
      </c>
      <c r="B22" s="5" t="n">
        <v>1042</v>
      </c>
      <c r="D22" s="6" t="n">
        <v>1</v>
      </c>
      <c r="E22" s="5" t="n">
        <v>1041</v>
      </c>
    </row>
    <row r="23">
      <c r="A23" s="4" t="inlineStr">
        <is>
          <t>Issuance of common stock under employee stock purchase plan (in shares)</t>
        </is>
      </c>
      <c r="D23" s="5" t="n">
        <v>580663</v>
      </c>
    </row>
    <row r="24">
      <c r="A24" s="4" t="inlineStr">
        <is>
          <t>Share-based compensation</t>
        </is>
      </c>
      <c r="B24" s="5" t="n">
        <v>2995</v>
      </c>
      <c r="E24" s="5" t="n">
        <v>2995</v>
      </c>
    </row>
    <row r="25">
      <c r="A25" s="4" t="inlineStr">
        <is>
          <t>Net income (loss)</t>
        </is>
      </c>
      <c r="B25" s="5" t="n">
        <v>4769</v>
      </c>
      <c r="H25" s="5" t="n">
        <v>4769</v>
      </c>
    </row>
    <row r="26">
      <c r="A26" s="4" t="inlineStr">
        <is>
          <t>Cumulative translation adjustment</t>
        </is>
      </c>
      <c r="B26" s="5" t="n">
        <v>1809</v>
      </c>
      <c r="G26" s="5" t="n">
        <v>1809</v>
      </c>
    </row>
    <row r="27">
      <c r="A27" s="4" t="inlineStr">
        <is>
          <t>Balance at Dec. 31, 2020</t>
        </is>
      </c>
      <c r="B27" s="5" t="n">
        <v>77778</v>
      </c>
      <c r="D27" s="6" t="n">
        <v>92</v>
      </c>
      <c r="E27" s="5" t="n">
        <v>551410</v>
      </c>
      <c r="G27" s="5" t="n">
        <v>2818</v>
      </c>
      <c r="H27" s="5" t="n">
        <v>-476542</v>
      </c>
    </row>
    <row r="28">
      <c r="A28" s="4" t="inlineStr">
        <is>
          <t>Balance (in shares) at Dec. 31, 2020</t>
        </is>
      </c>
      <c r="D28" s="5" t="n">
        <v>92989337</v>
      </c>
    </row>
    <row r="29">
      <c r="A29" s="4" t="inlineStr">
        <is>
          <t>Balance at Jun. 30, 2021</t>
        </is>
      </c>
      <c r="B29" s="6" t="n">
        <v>68840</v>
      </c>
      <c r="C29" s="6" t="n">
        <v>-24784</v>
      </c>
      <c r="D29" s="6" t="n">
        <v>91</v>
      </c>
      <c r="E29" s="5" t="n">
        <v>554680</v>
      </c>
      <c r="F29" s="6" t="n">
        <v>-25633</v>
      </c>
      <c r="G29" s="5" t="n">
        <v>2093</v>
      </c>
      <c r="H29" s="5" t="n">
        <v>-488024</v>
      </c>
      <c r="I29" s="6" t="n">
        <v>849</v>
      </c>
    </row>
    <row r="30">
      <c r="A30" s="4" t="inlineStr">
        <is>
          <t>Balance (in shares) at Jun. 30, 2021</t>
        </is>
      </c>
      <c r="B30" s="5" t="n">
        <v>90821661</v>
      </c>
      <c r="D30" s="5" t="n">
        <v>90821661</v>
      </c>
    </row>
    <row r="31">
      <c r="A31" s="4" t="inlineStr">
        <is>
          <t>Issuance of restricted stock (in shares)</t>
        </is>
      </c>
      <c r="D31" s="5" t="n">
        <v>97315</v>
      </c>
    </row>
    <row r="32">
      <c r="A32" s="4" t="inlineStr">
        <is>
          <t>Share-based compensation</t>
        </is>
      </c>
      <c r="B32" s="6" t="n">
        <v>2506</v>
      </c>
      <c r="E32" s="5" t="n">
        <v>2506</v>
      </c>
    </row>
    <row r="33">
      <c r="A33" s="4" t="inlineStr">
        <is>
          <t>Net income (loss)</t>
        </is>
      </c>
      <c r="B33" s="5" t="n">
        <v>-1028</v>
      </c>
      <c r="H33" s="5" t="n">
        <v>-1028</v>
      </c>
    </row>
    <row r="34">
      <c r="A34" s="4" t="inlineStr">
        <is>
          <t>Cumulative translation adjustment</t>
        </is>
      </c>
      <c r="B34" s="5" t="n">
        <v>231</v>
      </c>
      <c r="G34" s="5" t="n">
        <v>231</v>
      </c>
    </row>
    <row r="35">
      <c r="A35" s="4" t="inlineStr">
        <is>
          <t>Balance at Sep. 30, 2021</t>
        </is>
      </c>
      <c r="B35" s="5" t="n">
        <v>45765</v>
      </c>
      <c r="D35" s="6" t="n">
        <v>91</v>
      </c>
      <c r="E35" s="5" t="n">
        <v>531553</v>
      </c>
      <c r="G35" s="5" t="n">
        <v>2324</v>
      </c>
      <c r="H35" s="5" t="n">
        <v>-488203</v>
      </c>
    </row>
    <row r="36">
      <c r="A36" s="4" t="inlineStr">
        <is>
          <t>Balance (in shares) at Sep. 30, 2021</t>
        </is>
      </c>
      <c r="D36" s="5" t="n">
        <v>90918976</v>
      </c>
    </row>
    <row r="37">
      <c r="A37" s="4" t="inlineStr">
        <is>
          <t>Balance at Jun. 30, 2021</t>
        </is>
      </c>
      <c r="B37" s="6" t="n">
        <v>68840</v>
      </c>
      <c r="C37" s="6" t="n">
        <v>-24784</v>
      </c>
      <c r="D37" s="6" t="n">
        <v>91</v>
      </c>
      <c r="E37" s="5" t="n">
        <v>554680</v>
      </c>
      <c r="F37" s="6" t="n">
        <v>-25633</v>
      </c>
      <c r="G37" s="5" t="n">
        <v>2093</v>
      </c>
      <c r="H37" s="5" t="n">
        <v>-488024</v>
      </c>
      <c r="I37" s="6" t="n">
        <v>849</v>
      </c>
    </row>
    <row r="38">
      <c r="A38" s="4" t="inlineStr">
        <is>
          <t>Balance (in shares) at Jun. 30, 2021</t>
        </is>
      </c>
      <c r="B38" s="5" t="n">
        <v>90821661</v>
      </c>
      <c r="D38" s="5" t="n">
        <v>90821661</v>
      </c>
    </row>
    <row r="39">
      <c r="A39" s="4" t="inlineStr">
        <is>
          <t>Net income (loss)</t>
        </is>
      </c>
      <c r="B39" s="6" t="n">
        <v>-849</v>
      </c>
    </row>
    <row r="40">
      <c r="A40" s="4" t="inlineStr">
        <is>
          <t>Cumulative translation adjustment</t>
        </is>
      </c>
      <c r="B40" s="5" t="n">
        <v>123</v>
      </c>
    </row>
    <row r="41">
      <c r="A41" s="4" t="inlineStr">
        <is>
          <t>Balance at Dec. 31, 2021</t>
        </is>
      </c>
      <c r="B41" s="6" t="n">
        <v>50994</v>
      </c>
      <c r="D41" s="6" t="n">
        <v>93</v>
      </c>
      <c r="E41" s="5" t="n">
        <v>536709</v>
      </c>
      <c r="G41" s="5" t="n">
        <v>2216</v>
      </c>
      <c r="H41" s="5" t="n">
        <v>-488024</v>
      </c>
    </row>
    <row r="42">
      <c r="A42" s="4" t="inlineStr">
        <is>
          <t>Balance (in shares) at Dec. 31, 2021</t>
        </is>
      </c>
      <c r="B42" s="5" t="n">
        <v>92733531</v>
      </c>
      <c r="D42" s="5" t="n">
        <v>92733531</v>
      </c>
    </row>
    <row r="43">
      <c r="A43" s="4" t="inlineStr">
        <is>
          <t>Balance at Sep. 30, 2021</t>
        </is>
      </c>
      <c r="B43" s="6" t="n">
        <v>45765</v>
      </c>
      <c r="D43" s="6" t="n">
        <v>91</v>
      </c>
      <c r="E43" s="5" t="n">
        <v>531553</v>
      </c>
      <c r="G43" s="5" t="n">
        <v>2324</v>
      </c>
      <c r="H43" s="5" t="n">
        <v>-488203</v>
      </c>
    </row>
    <row r="44">
      <c r="A44" s="4" t="inlineStr">
        <is>
          <t>Balance (in shares) at Sep. 30, 2021</t>
        </is>
      </c>
      <c r="D44" s="5" t="n">
        <v>90918976</v>
      </c>
    </row>
    <row r="45">
      <c r="A45" s="4" t="inlineStr">
        <is>
          <t>Exercise of stock options, net</t>
        </is>
      </c>
      <c r="B45" s="5" t="n">
        <v>1224</v>
      </c>
      <c r="D45" s="6" t="n">
        <v>1</v>
      </c>
      <c r="E45" s="5" t="n">
        <v>1223</v>
      </c>
    </row>
    <row r="46">
      <c r="A46" s="4" t="inlineStr">
        <is>
          <t>Exercise of stock options, net (in shares)</t>
        </is>
      </c>
      <c r="D46" s="5" t="n">
        <v>331401</v>
      </c>
    </row>
    <row r="47">
      <c r="A47" s="4" t="inlineStr">
        <is>
          <t>Issuance of restricted stock</t>
        </is>
      </c>
      <c r="B47" s="5" t="n">
        <v>-258</v>
      </c>
      <c r="E47" s="5" t="n">
        <v>-258</v>
      </c>
    </row>
    <row r="48">
      <c r="A48" s="4" t="inlineStr">
        <is>
          <t>Issuance of restricted stock (in shares)</t>
        </is>
      </c>
      <c r="D48" s="5" t="n">
        <v>1061356</v>
      </c>
    </row>
    <row r="49">
      <c r="A49" s="4" t="inlineStr">
        <is>
          <t>Issuance of common stock under employee stock purchase plan</t>
        </is>
      </c>
      <c r="B49" s="5" t="n">
        <v>1524</v>
      </c>
      <c r="D49" s="6" t="n">
        <v>1</v>
      </c>
      <c r="E49" s="5" t="n">
        <v>1523</v>
      </c>
    </row>
    <row r="50">
      <c r="A50" s="4" t="inlineStr">
        <is>
          <t>Issuance of common stock under employee stock purchase plan (in shares)</t>
        </is>
      </c>
      <c r="D50" s="5" t="n">
        <v>421798</v>
      </c>
    </row>
    <row r="51">
      <c r="A51" s="4" t="inlineStr">
        <is>
          <t>Share-based compensation</t>
        </is>
      </c>
      <c r="B51" s="5" t="n">
        <v>2668</v>
      </c>
      <c r="E51" s="5" t="n">
        <v>2668</v>
      </c>
    </row>
    <row r="52">
      <c r="A52" s="4" t="inlineStr">
        <is>
          <t>Net income (loss)</t>
        </is>
      </c>
      <c r="B52" s="5" t="n">
        <v>179</v>
      </c>
      <c r="H52" s="5" t="n">
        <v>179</v>
      </c>
    </row>
    <row r="53">
      <c r="A53" s="4" t="inlineStr">
        <is>
          <t>Cumulative translation adjustment</t>
        </is>
      </c>
      <c r="B53" s="5" t="n">
        <v>-108</v>
      </c>
      <c r="G53" s="5" t="n">
        <v>-108</v>
      </c>
    </row>
    <row r="54">
      <c r="A54" s="4" t="inlineStr">
        <is>
          <t>Balance at Dec. 31, 2021</t>
        </is>
      </c>
      <c r="B54" s="6" t="n">
        <v>50994</v>
      </c>
      <c r="D54" s="6" t="n">
        <v>93</v>
      </c>
      <c r="E54" s="6" t="n">
        <v>536709</v>
      </c>
      <c r="G54" s="6" t="n">
        <v>2216</v>
      </c>
      <c r="H54" s="6" t="n">
        <v>-488024</v>
      </c>
    </row>
    <row r="55">
      <c r="A55" s="4" t="inlineStr">
        <is>
          <t>Balance (in shares) at Dec. 31, 2021</t>
        </is>
      </c>
      <c r="B55" s="5" t="n">
        <v>92733531</v>
      </c>
      <c r="D55" s="5" t="n">
        <v>92733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73" customWidth="1" min="2" max="2"/>
    <col width="20" customWidth="1" min="3" max="3"/>
    <col width="20" customWidth="1" min="4" max="4"/>
    <col width="21" customWidth="1" min="5" max="5"/>
    <col width="31" customWidth="1" min="6" max="6"/>
    <col width="21" customWidth="1" min="7" max="7"/>
    <col width="21" customWidth="1" min="8" max="8"/>
    <col width="20" customWidth="1" min="9" max="9"/>
    <col width="21" customWidth="1" min="10" max="10"/>
    <col width="14" customWidth="1" min="11" max="11"/>
    <col width="14" customWidth="1" min="12" max="12"/>
  </cols>
  <sheetData>
    <row r="1">
      <c r="A1" s="1" t="inlineStr">
        <is>
          <t>Debt - Additional Information (Details)</t>
        </is>
      </c>
      <c r="B1" s="2" t="inlineStr">
        <is>
          <t>Jul. 01, 2021USD ($)</t>
        </is>
      </c>
      <c r="C1" s="2" t="inlineStr">
        <is>
          <t>May 06, 2021USD ($)</t>
        </is>
      </c>
      <c r="D1" s="2" t="inlineStr">
        <is>
          <t>May 31, 2021USD ($)</t>
        </is>
      </c>
      <c r="E1" s="2" t="inlineStr">
        <is>
          <t>Jun. 30, 2021USD ($)</t>
        </is>
      </c>
      <c r="F1" s="2" t="inlineStr">
        <is>
          <t>Dec. 31, 2021USD ($)$ / shares</t>
        </is>
      </c>
      <c r="G1" s="2" t="inlineStr">
        <is>
          <t>Dec. 31, 2020USD ($)</t>
        </is>
      </c>
      <c r="H1" s="2" t="inlineStr">
        <is>
          <t>Jun. 30, 2021USD ($)</t>
        </is>
      </c>
      <c r="I1" s="2" t="inlineStr">
        <is>
          <t>May 14, 2021USD ($)</t>
        </is>
      </c>
      <c r="J1" s="2" t="inlineStr">
        <is>
          <t>Aug. 31, 2017USD ($)</t>
        </is>
      </c>
      <c r="K1" s="2" t="inlineStr">
        <is>
          <t>Apr. 30, 2014</t>
        </is>
      </c>
      <c r="L1" s="2" t="inlineStr">
        <is>
          <t>Feb. 28, 2013</t>
        </is>
      </c>
    </row>
    <row r="2">
      <c r="A2" s="3" t="inlineStr">
        <is>
          <t>Debt Instrument [Line Items]</t>
        </is>
      </c>
    </row>
    <row r="3">
      <c r="A3" s="4" t="inlineStr">
        <is>
          <t>Increase to accumulated deficit</t>
        </is>
      </c>
      <c r="E3" s="6" t="n">
        <v>-488024000</v>
      </c>
      <c r="F3" s="6" t="n">
        <v>-488024000</v>
      </c>
      <c r="H3" s="6" t="n">
        <v>-488024000</v>
      </c>
    </row>
    <row r="4">
      <c r="A4" s="4" t="inlineStr">
        <is>
          <t>Decrease to additional paid in capital</t>
        </is>
      </c>
      <c r="E4" s="5" t="n">
        <v>554680000</v>
      </c>
      <c r="F4" s="5" t="n">
        <v>536709000</v>
      </c>
      <c r="H4" s="5" t="n">
        <v>554680000</v>
      </c>
    </row>
    <row r="5">
      <c r="A5" s="4" t="inlineStr">
        <is>
          <t>Debt discount costs</t>
        </is>
      </c>
      <c r="E5" s="5" t="n">
        <v>25556000</v>
      </c>
      <c r="H5" s="5" t="n">
        <v>25556000</v>
      </c>
    </row>
    <row r="6">
      <c r="A6" s="4" t="inlineStr">
        <is>
          <t>Principal prepayment of term loan</t>
        </is>
      </c>
      <c r="F6" s="4" t="inlineStr">
        <is>
          <t xml:space="preserve"> </t>
        </is>
      </c>
      <c r="G6" s="6" t="n">
        <v>10500000</v>
      </c>
    </row>
    <row r="7">
      <c r="A7" s="4" t="inlineStr">
        <is>
          <t>Principal amount of the Notes</t>
        </is>
      </c>
      <c r="E7" s="5" t="n">
        <v>202865000</v>
      </c>
      <c r="F7" s="5" t="n">
        <v>185865000</v>
      </c>
      <c r="H7" s="5" t="n">
        <v>202865000</v>
      </c>
    </row>
    <row r="8">
      <c r="A8" s="4" t="inlineStr">
        <is>
          <t>Unamortized debt costs</t>
        </is>
      </c>
      <c r="E8" s="5" t="n">
        <v>3512000</v>
      </c>
      <c r="F8" s="5" t="n">
        <v>3832000</v>
      </c>
      <c r="H8" s="5" t="n">
        <v>3512000</v>
      </c>
    </row>
    <row r="9">
      <c r="A9" s="4" t="inlineStr">
        <is>
          <t>Revolving Credit Facility</t>
        </is>
      </c>
    </row>
    <row r="10">
      <c r="A10" s="3" t="inlineStr">
        <is>
          <t>Debt Instrument [Line Items]</t>
        </is>
      </c>
    </row>
    <row r="11">
      <c r="A11" s="4" t="inlineStr">
        <is>
          <t>Initial borrowings</t>
        </is>
      </c>
      <c r="I11" s="6" t="n">
        <v>25000000</v>
      </c>
    </row>
    <row r="12">
      <c r="A12" s="4" t="inlineStr">
        <is>
          <t>Principal amount of the Notes</t>
        </is>
      </c>
      <c r="E12" s="5" t="n">
        <v>20000000</v>
      </c>
      <c r="F12" s="5" t="n">
        <v>5000000</v>
      </c>
      <c r="H12" s="5" t="n">
        <v>20000000</v>
      </c>
    </row>
    <row r="13">
      <c r="A13" s="4" t="inlineStr">
        <is>
          <t>Unamortized debt costs</t>
        </is>
      </c>
      <c r="E13" s="5" t="n">
        <v>1300000</v>
      </c>
      <c r="F13" s="5" t="n">
        <v>1200000</v>
      </c>
      <c r="H13" s="5" t="n">
        <v>1300000</v>
      </c>
    </row>
    <row r="14">
      <c r="A14" s="4" t="inlineStr">
        <is>
          <t>Term Loan</t>
        </is>
      </c>
    </row>
    <row r="15">
      <c r="A15" s="3" t="inlineStr">
        <is>
          <t>Debt Instrument [Line Items]</t>
        </is>
      </c>
    </row>
    <row r="16">
      <c r="A16" s="4" t="inlineStr">
        <is>
          <t>Principal amount of the Notes</t>
        </is>
      </c>
      <c r="E16" s="5" t="n">
        <v>80000000</v>
      </c>
      <c r="F16" s="6" t="n">
        <v>78000000</v>
      </c>
      <c r="H16" s="5" t="n">
        <v>80000000</v>
      </c>
    </row>
    <row r="17">
      <c r="A17" s="4" t="inlineStr">
        <is>
          <t>3.75% Convertible Notes Due 2022</t>
        </is>
      </c>
    </row>
    <row r="18">
      <c r="A18" s="3" t="inlineStr">
        <is>
          <t>Debt Instrument [Line Items]</t>
        </is>
      </c>
    </row>
    <row r="19">
      <c r="A19" s="4" t="inlineStr">
        <is>
          <t>Aggregate principal amount of debt issued</t>
        </is>
      </c>
      <c r="E19" s="6" t="n">
        <v>82100000</v>
      </c>
      <c r="H19" s="6" t="n">
        <v>82100000</v>
      </c>
      <c r="J19" s="6" t="n">
        <v>85000000</v>
      </c>
    </row>
    <row r="20">
      <c r="A20" s="4" t="inlineStr">
        <is>
          <t>Interest rate (as a percent)</t>
        </is>
      </c>
      <c r="D20" s="4" t="inlineStr">
        <is>
          <t>3.75%</t>
        </is>
      </c>
      <c r="E20" s="4" t="inlineStr">
        <is>
          <t>3.75%</t>
        </is>
      </c>
      <c r="F20" s="4" t="inlineStr">
        <is>
          <t>3.75%</t>
        </is>
      </c>
      <c r="G20" s="4" t="inlineStr">
        <is>
          <t>3.75%</t>
        </is>
      </c>
      <c r="H20" s="4" t="inlineStr">
        <is>
          <t>3.75%</t>
        </is>
      </c>
      <c r="J20" s="4" t="inlineStr">
        <is>
          <t>3.75%</t>
        </is>
      </c>
    </row>
    <row r="21">
      <c r="A21" s="4" t="inlineStr">
        <is>
          <t>Conversion rate, number of shares to be issued per $1000 of principal amount (in shares)</t>
        </is>
      </c>
      <c r="F21" s="11" t="n">
        <v>174.8252</v>
      </c>
    </row>
    <row r="22">
      <c r="A22" s="4" t="inlineStr">
        <is>
          <t>Principal amount used for debt instrument conversion ratio</t>
        </is>
      </c>
      <c r="F22" s="6" t="n">
        <v>1000</v>
      </c>
    </row>
    <row r="23">
      <c r="A23" s="4" t="inlineStr">
        <is>
          <t>Conversion price (in dollars per share) | $ / shares</t>
        </is>
      </c>
      <c r="F23" s="8" t="n">
        <v>5.72</v>
      </c>
    </row>
    <row r="24">
      <c r="A24" s="4" t="inlineStr">
        <is>
          <t>Repurchase price, as a percentage of the principal amount, in the event of a fundamental change, as defined in Indenture</t>
        </is>
      </c>
      <c r="F24" s="4" t="inlineStr">
        <is>
          <t>100.00%</t>
        </is>
      </c>
    </row>
    <row r="25">
      <c r="A25" s="4" t="inlineStr">
        <is>
          <t>Convertible notes exchanged</t>
        </is>
      </c>
      <c r="D25" s="6" t="n">
        <v>82100000</v>
      </c>
    </row>
    <row r="26">
      <c r="A26" s="4" t="inlineStr">
        <is>
          <t>Convertible notes, aggregate principal amount outstanding</t>
        </is>
      </c>
      <c r="E26" s="6" t="n">
        <v>2900000</v>
      </c>
      <c r="H26" s="6" t="n">
        <v>2900000</v>
      </c>
    </row>
    <row r="27">
      <c r="A27" s="4" t="inlineStr">
        <is>
          <t>Loss on extinguishment of debt</t>
        </is>
      </c>
      <c r="H27" s="5" t="n">
        <v>4300000</v>
      </c>
    </row>
    <row r="28">
      <c r="A28" s="4" t="inlineStr">
        <is>
          <t>Extinguishment of equity component</t>
        </is>
      </c>
      <c r="H28" s="5" t="n">
        <v>14500000</v>
      </c>
    </row>
    <row r="29">
      <c r="A29" s="4" t="inlineStr">
        <is>
          <t>Settlement consideration paid</t>
        </is>
      </c>
      <c r="H29" s="5" t="n">
        <v>96000000</v>
      </c>
    </row>
    <row r="30">
      <c r="A30" s="4" t="inlineStr">
        <is>
          <t>Debt instrument, fair value of liability component</t>
        </is>
      </c>
      <c r="E30" s="5" t="n">
        <v>81500000</v>
      </c>
      <c r="H30" s="5" t="n">
        <v>81500000</v>
      </c>
    </row>
    <row r="31">
      <c r="A31" s="4" t="inlineStr">
        <is>
          <t>Debt discount costs</t>
        </is>
      </c>
      <c r="E31" s="5" t="n">
        <v>119000</v>
      </c>
      <c r="H31" s="5" t="n">
        <v>119000</v>
      </c>
    </row>
    <row r="32">
      <c r="A32" s="4" t="inlineStr">
        <is>
          <t>Principal amount of the Notes</t>
        </is>
      </c>
      <c r="E32" s="5" t="n">
        <v>2865000</v>
      </c>
      <c r="F32" s="6" t="n">
        <v>2865000</v>
      </c>
      <c r="H32" s="5" t="n">
        <v>2865000</v>
      </c>
    </row>
    <row r="33">
      <c r="A33" s="4" t="inlineStr">
        <is>
          <t>Unamortized debt costs</t>
        </is>
      </c>
      <c r="E33" s="6" t="n">
        <v>34000</v>
      </c>
      <c r="F33" s="6" t="n">
        <v>14000</v>
      </c>
      <c r="H33" s="6" t="n">
        <v>34000</v>
      </c>
    </row>
    <row r="34">
      <c r="A34" s="4" t="inlineStr">
        <is>
          <t>3.50% Convertible Notes Due 2018</t>
        </is>
      </c>
    </row>
    <row r="35">
      <c r="A35" s="3" t="inlineStr">
        <is>
          <t>Debt Instrument [Line Items]</t>
        </is>
      </c>
    </row>
    <row r="36">
      <c r="A36" s="4" t="inlineStr">
        <is>
          <t>Interest rate (as a percent)</t>
        </is>
      </c>
      <c r="L36" s="4" t="inlineStr">
        <is>
          <t>3.50%</t>
        </is>
      </c>
    </row>
    <row r="37">
      <c r="A37" s="4" t="inlineStr">
        <is>
          <t>3.50% Series A Convertible Senior Notes Due 2018</t>
        </is>
      </c>
    </row>
    <row r="38">
      <c r="A38" s="3" t="inlineStr">
        <is>
          <t>Debt Instrument [Line Items]</t>
        </is>
      </c>
    </row>
    <row r="39">
      <c r="A39" s="4" t="inlineStr">
        <is>
          <t>Interest rate (as a percent)</t>
        </is>
      </c>
      <c r="K39" s="4" t="inlineStr">
        <is>
          <t>3.50%</t>
        </is>
      </c>
    </row>
    <row r="40">
      <c r="A40" s="4" t="inlineStr">
        <is>
          <t>3.75% Convertible Notes Due 2026</t>
        </is>
      </c>
    </row>
    <row r="41">
      <c r="A41" s="3" t="inlineStr">
        <is>
          <t>Debt Instrument [Line Items]</t>
        </is>
      </c>
    </row>
    <row r="42">
      <c r="A42" s="4" t="inlineStr">
        <is>
          <t>Aggregate principal amount of debt issued</t>
        </is>
      </c>
      <c r="D42" s="6" t="n">
        <v>100000000</v>
      </c>
    </row>
    <row r="43">
      <c r="A43" s="4" t="inlineStr">
        <is>
          <t>Interest rate (as a percent)</t>
        </is>
      </c>
      <c r="B43" s="4" t="inlineStr">
        <is>
          <t>3.75%</t>
        </is>
      </c>
      <c r="D43" s="4" t="inlineStr">
        <is>
          <t>3.75%</t>
        </is>
      </c>
      <c r="E43" s="4" t="inlineStr">
        <is>
          <t>3.75%</t>
        </is>
      </c>
      <c r="F43" s="4" t="inlineStr">
        <is>
          <t>3.75%</t>
        </is>
      </c>
      <c r="H43" s="4" t="inlineStr">
        <is>
          <t>3.75%</t>
        </is>
      </c>
    </row>
    <row r="44">
      <c r="A44" s="4" t="inlineStr">
        <is>
          <t>Conversion rate, number of shares to be issued per $1000 of principal amount (in shares)</t>
        </is>
      </c>
      <c r="F44" s="11" t="n">
        <v>170.5611</v>
      </c>
    </row>
    <row r="45">
      <c r="A45" s="4" t="inlineStr">
        <is>
          <t>Principal amount used for debt instrument conversion ratio</t>
        </is>
      </c>
      <c r="F45" s="6" t="n">
        <v>1000</v>
      </c>
    </row>
    <row r="46">
      <c r="A46" s="4" t="inlineStr">
        <is>
          <t>Conversion price (in dollars per share) | $ / shares</t>
        </is>
      </c>
      <c r="F46" s="8" t="n">
        <v>5.86</v>
      </c>
    </row>
    <row r="47">
      <c r="A47" s="4" t="inlineStr">
        <is>
          <t>Repurchase price, as a percentage of the principal amount, in the event of a fundamental change, as defined in Indenture</t>
        </is>
      </c>
      <c r="F47" s="4" t="inlineStr">
        <is>
          <t>100.00%</t>
        </is>
      </c>
    </row>
    <row r="48">
      <c r="A48" s="4" t="inlineStr">
        <is>
          <t>Convertible notes exchanged</t>
        </is>
      </c>
      <c r="D48" s="6" t="n">
        <v>97100000</v>
      </c>
    </row>
    <row r="49">
      <c r="A49" s="4" t="inlineStr">
        <is>
          <t>Convertible notes, aggregate principal amount outstanding</t>
        </is>
      </c>
      <c r="E49" s="6" t="n">
        <v>100000000</v>
      </c>
      <c r="F49" s="6" t="n">
        <v>100000000</v>
      </c>
      <c r="H49" s="6" t="n">
        <v>100000000</v>
      </c>
    </row>
    <row r="50">
      <c r="A50" s="4" t="inlineStr">
        <is>
          <t>Convertible notes, aggregate principal amount issued for cash</t>
        </is>
      </c>
      <c r="D50" s="6" t="n">
        <v>2900000</v>
      </c>
    </row>
    <row r="51">
      <c r="A51" s="4" t="inlineStr">
        <is>
          <t>Debt discount costs</t>
        </is>
      </c>
      <c r="E51" s="5" t="n">
        <v>25437000</v>
      </c>
      <c r="H51" s="5" t="n">
        <v>25437000</v>
      </c>
    </row>
    <row r="52">
      <c r="A52" s="4" t="inlineStr">
        <is>
          <t>Principal amount of the Notes</t>
        </is>
      </c>
      <c r="E52" s="5" t="n">
        <v>100000000</v>
      </c>
      <c r="F52" s="5" t="n">
        <v>100000000</v>
      </c>
      <c r="H52" s="5" t="n">
        <v>100000000</v>
      </c>
    </row>
    <row r="53">
      <c r="A53" s="4" t="inlineStr">
        <is>
          <t>Unamortized debt costs</t>
        </is>
      </c>
      <c r="E53" s="6" t="n">
        <v>2175000</v>
      </c>
      <c r="F53" s="6" t="n">
        <v>2656000</v>
      </c>
      <c r="H53" s="6" t="n">
        <v>2175000</v>
      </c>
    </row>
    <row r="54">
      <c r="A54" s="4" t="inlineStr">
        <is>
          <t>3.75% Convertible Notes Due 2026 | New Qualified Investors</t>
        </is>
      </c>
    </row>
    <row r="55">
      <c r="A55" s="3" t="inlineStr">
        <is>
          <t>Debt Instrument [Line Items]</t>
        </is>
      </c>
    </row>
    <row r="56">
      <c r="A56" s="4" t="inlineStr">
        <is>
          <t>Interest rate (as a percent)</t>
        </is>
      </c>
      <c r="B56" s="4" t="inlineStr">
        <is>
          <t>3.75%</t>
        </is>
      </c>
      <c r="F56" s="4" t="inlineStr">
        <is>
          <t>3.75%</t>
        </is>
      </c>
    </row>
    <row r="57">
      <c r="A57" s="4" t="inlineStr">
        <is>
          <t>Extinguishment of equity component</t>
        </is>
      </c>
      <c r="F57" s="6" t="n">
        <v>25900000</v>
      </c>
    </row>
    <row r="58">
      <c r="A58" s="4" t="inlineStr">
        <is>
          <t>Debt instrument, fair value of liability component</t>
        </is>
      </c>
      <c r="F58" s="5" t="n">
        <v>74100000</v>
      </c>
    </row>
    <row r="59">
      <c r="A59" s="4" t="inlineStr">
        <is>
          <t>Convertible notes, aggregate principal amount issued for cash</t>
        </is>
      </c>
      <c r="F59" s="5" t="n">
        <v>2900000</v>
      </c>
    </row>
    <row r="60">
      <c r="A60" s="4" t="inlineStr">
        <is>
          <t>Reduction in debt issuance cost allocated to additional paid in capital</t>
        </is>
      </c>
      <c r="F60" s="6" t="n">
        <v>700000</v>
      </c>
    </row>
    <row r="61">
      <c r="A61" s="4" t="inlineStr">
        <is>
          <t>Increase to accumulated deficit</t>
        </is>
      </c>
      <c r="B61" s="6" t="n">
        <v>800000</v>
      </c>
    </row>
    <row r="62">
      <c r="A62" s="4" t="inlineStr">
        <is>
          <t>Decrease to additional paid in capital</t>
        </is>
      </c>
      <c r="B62" s="5" t="n">
        <v>25600000</v>
      </c>
    </row>
    <row r="63">
      <c r="A63" s="4" t="inlineStr">
        <is>
          <t>Increase to convertible debt, current</t>
        </is>
      </c>
      <c r="B63" s="6" t="n">
        <v>24800000</v>
      </c>
    </row>
    <row r="64">
      <c r="A64" s="4" t="inlineStr">
        <is>
          <t>Accounting Standards Update [Extensible Enumeration]</t>
        </is>
      </c>
      <c r="B64" s="4" t="inlineStr">
        <is>
          <t>http://fasb.org/us-gaap/2021-01-31#AccountingStandardsUpdate202006Member</t>
        </is>
      </c>
    </row>
    <row r="65">
      <c r="A65" s="4" t="inlineStr">
        <is>
          <t>3.75% Convertible Notes due 2022 and 3.75% Convertible Notes due 2026</t>
        </is>
      </c>
    </row>
    <row r="66">
      <c r="A66" s="3" t="inlineStr">
        <is>
          <t>Debt Instrument [Line Items]</t>
        </is>
      </c>
    </row>
    <row r="67">
      <c r="A67" s="4" t="inlineStr">
        <is>
          <t>Interest rate (as a percent)</t>
        </is>
      </c>
      <c r="F67" s="4" t="inlineStr">
        <is>
          <t>3.75%</t>
        </is>
      </c>
    </row>
    <row r="68">
      <c r="A68" s="4" t="inlineStr">
        <is>
          <t>Discounts, issuance costs and third party costs</t>
        </is>
      </c>
      <c r="F68" s="6" t="n">
        <v>25600000</v>
      </c>
    </row>
    <row r="69">
      <c r="A69" s="4" t="inlineStr">
        <is>
          <t>Issuance costs attributable to liability component amortized</t>
        </is>
      </c>
      <c r="F69" s="6" t="n">
        <v>800000</v>
      </c>
    </row>
    <row r="70">
      <c r="A70" s="4" t="inlineStr">
        <is>
          <t>Exchange | 3.75% Convertible Notes Due 2022</t>
        </is>
      </c>
    </row>
    <row r="71">
      <c r="A71" s="3" t="inlineStr">
        <is>
          <t>Debt Instrument [Line Items]</t>
        </is>
      </c>
    </row>
    <row r="72">
      <c r="A72" s="4" t="inlineStr">
        <is>
          <t>Aggregate principal amount of debt issued</t>
        </is>
      </c>
      <c r="J72" s="6" t="n">
        <v>53000000</v>
      </c>
    </row>
    <row r="73">
      <c r="A73" s="4" t="inlineStr">
        <is>
          <t>Exchange | 3.50% Convertible Notes due 2018 and 3.5% Series A Senior Notes due 2018</t>
        </is>
      </c>
    </row>
    <row r="74">
      <c r="A74" s="3" t="inlineStr">
        <is>
          <t>Debt Instrument [Line Items]</t>
        </is>
      </c>
    </row>
    <row r="75">
      <c r="A75" s="4" t="inlineStr">
        <is>
          <t>Aggregate principal amount of debt issued</t>
        </is>
      </c>
      <c r="J75" s="5" t="n">
        <v>47000000</v>
      </c>
    </row>
    <row r="76">
      <c r="A76" s="4" t="inlineStr">
        <is>
          <t>Repurchase</t>
        </is>
      </c>
    </row>
    <row r="77">
      <c r="A77" s="3" t="inlineStr">
        <is>
          <t>Debt Instrument [Line Items]</t>
        </is>
      </c>
    </row>
    <row r="78">
      <c r="A78" s="4" t="inlineStr">
        <is>
          <t>Repurchase/Retirement of existing notes</t>
        </is>
      </c>
      <c r="J78" s="5" t="n">
        <v>28000000</v>
      </c>
    </row>
    <row r="79">
      <c r="A79" s="4" t="inlineStr">
        <is>
          <t>Repurchase | 3.75% Convertible Notes Due 2022</t>
        </is>
      </c>
    </row>
    <row r="80">
      <c r="A80" s="3" t="inlineStr">
        <is>
          <t>Debt Instrument [Line Items]</t>
        </is>
      </c>
    </row>
    <row r="81">
      <c r="A81" s="4" t="inlineStr">
        <is>
          <t>Aggregate principal amount of debt issued</t>
        </is>
      </c>
      <c r="J81" s="6" t="n">
        <v>32000000</v>
      </c>
    </row>
    <row r="82">
      <c r="A82" s="4" t="inlineStr">
        <is>
          <t>Senior Secured Credit Agreement | Consolidated Senior Net Leverage Ratio is Greater Than or Equal to 3.00:1.00</t>
        </is>
      </c>
    </row>
    <row r="83">
      <c r="A83" s="3" t="inlineStr">
        <is>
          <t>Debt Instrument [Line Items]</t>
        </is>
      </c>
    </row>
    <row r="84">
      <c r="A84" s="4" t="inlineStr">
        <is>
          <t>Variable rate (as a percent)</t>
        </is>
      </c>
      <c r="C84" s="4" t="inlineStr">
        <is>
          <t>3.25%</t>
        </is>
      </c>
    </row>
    <row r="85">
      <c r="A85" s="4" t="inlineStr">
        <is>
          <t>Senior Secured Credit Agreement | Consolidated Senior Net Leverage Ratio is Greater Than or Equal to 2.00:1.00 But Less Than 3.00:1.00</t>
        </is>
      </c>
    </row>
    <row r="86">
      <c r="A86" s="3" t="inlineStr">
        <is>
          <t>Debt Instrument [Line Items]</t>
        </is>
      </c>
    </row>
    <row r="87">
      <c r="A87" s="4" t="inlineStr">
        <is>
          <t>Variable rate (as a percent)</t>
        </is>
      </c>
      <c r="C87" s="4" t="inlineStr">
        <is>
          <t>3.00%</t>
        </is>
      </c>
    </row>
    <row r="88">
      <c r="A88" s="4" t="inlineStr">
        <is>
          <t>Senior Secured Credit Agreement | Consolidated Senior Net Leverage Ratio is Greater Than or Equal to 1.00:1.00 But Less Than 2.00:1.00</t>
        </is>
      </c>
    </row>
    <row r="89">
      <c r="A89" s="3" t="inlineStr">
        <is>
          <t>Debt Instrument [Line Items]</t>
        </is>
      </c>
    </row>
    <row r="90">
      <c r="A90" s="4" t="inlineStr">
        <is>
          <t>Variable rate (as a percent)</t>
        </is>
      </c>
      <c r="C90" s="4" t="inlineStr">
        <is>
          <t>2.75%</t>
        </is>
      </c>
    </row>
    <row r="91">
      <c r="A91" s="4" t="inlineStr">
        <is>
          <t>Senior Secured Credit Agreement | Consolidated Senior Net Leverage Ratio is Less Than 1.00:1.00</t>
        </is>
      </c>
    </row>
    <row r="92">
      <c r="A92" s="3" t="inlineStr">
        <is>
          <t>Debt Instrument [Line Items]</t>
        </is>
      </c>
    </row>
    <row r="93">
      <c r="A93" s="4" t="inlineStr">
        <is>
          <t>Variable rate (as a percent)</t>
        </is>
      </c>
      <c r="C93" s="4" t="inlineStr">
        <is>
          <t>2.50%</t>
        </is>
      </c>
    </row>
    <row r="94">
      <c r="A94" s="4" t="inlineStr">
        <is>
          <t>Senior Secured Credit Agreement | Revolving Credit Facility</t>
        </is>
      </c>
    </row>
    <row r="95">
      <c r="A95" s="3" t="inlineStr">
        <is>
          <t>Debt Instrument [Line Items]</t>
        </is>
      </c>
    </row>
    <row r="96">
      <c r="A96" s="4" t="inlineStr">
        <is>
          <t>Credit facility borrowing capacity</t>
        </is>
      </c>
      <c r="C96" s="6" t="n">
        <v>40000000</v>
      </c>
    </row>
    <row r="97">
      <c r="A97" s="4" t="inlineStr">
        <is>
          <t>Senior Secured Credit Agreement | Term Loan</t>
        </is>
      </c>
    </row>
    <row r="98">
      <c r="A98" s="3" t="inlineStr">
        <is>
          <t>Debt Instrument [Line Items]</t>
        </is>
      </c>
    </row>
    <row r="99">
      <c r="A99" s="4" t="inlineStr">
        <is>
          <t>Term of loan</t>
        </is>
      </c>
      <c r="C99" s="4" t="inlineStr">
        <is>
          <t>5 years</t>
        </is>
      </c>
    </row>
    <row r="100">
      <c r="A100" s="4" t="inlineStr">
        <is>
          <t>Credit facility borrowing capacity</t>
        </is>
      </c>
      <c r="C100" s="6" t="n">
        <v>80000000</v>
      </c>
    </row>
    <row r="101">
      <c r="A101" s="4" t="inlineStr">
        <is>
          <t>Senior Secured Credit Agreement | Credit Agreement</t>
        </is>
      </c>
    </row>
    <row r="102">
      <c r="A102" s="3" t="inlineStr">
        <is>
          <t>Debt Instrument [Line Items]</t>
        </is>
      </c>
    </row>
    <row r="103">
      <c r="A103" s="4" t="inlineStr">
        <is>
          <t>Unused commitment fee percentage per annum of average unused portion of the New Revolving Credit Facility</t>
        </is>
      </c>
      <c r="E103" s="4" t="inlineStr">
        <is>
          <t>0.35%</t>
        </is>
      </c>
    </row>
    <row r="104">
      <c r="A104" s="4" t="inlineStr">
        <is>
          <t>Senior Secured Credit Agreement | Credit Agreement | Consolidated Senior Net Leverage Ratio is Greater Than or Equal to 3.00:1.00</t>
        </is>
      </c>
    </row>
    <row r="105">
      <c r="A105" s="3" t="inlineStr">
        <is>
          <t>Debt Instrument [Line Items]</t>
        </is>
      </c>
    </row>
    <row r="106">
      <c r="A106" s="4" t="inlineStr">
        <is>
          <t>Unused commitment fee percentage per annum of average unused portion of the New Revolving Credit Facility</t>
        </is>
      </c>
      <c r="C106" s="4" t="inlineStr">
        <is>
          <t>0.40%</t>
        </is>
      </c>
    </row>
    <row r="107">
      <c r="A107" s="4" t="inlineStr">
        <is>
          <t>Senior Secured Credit Agreement | Credit Agreement | Consolidated Senior Net Leverage Ratio is Greater Than or Equal to 2.00:1.00 But Less Than 3.00:1.00</t>
        </is>
      </c>
    </row>
    <row r="108">
      <c r="A108" s="3" t="inlineStr">
        <is>
          <t>Debt Instrument [Line Items]</t>
        </is>
      </c>
    </row>
    <row r="109">
      <c r="A109" s="4" t="inlineStr">
        <is>
          <t>Unused commitment fee percentage per annum of average unused portion of the New Revolving Credit Facility</t>
        </is>
      </c>
      <c r="C109" s="4" t="inlineStr">
        <is>
          <t>0.35%</t>
        </is>
      </c>
    </row>
    <row r="110">
      <c r="A110" s="4" t="inlineStr">
        <is>
          <t>Senior Secured Credit Agreement | Credit Agreement | Consolidated Senior Net Leverage Ratio is Greater Than or Equal to 1.00:1.00 But Less Than 2.00:1.00</t>
        </is>
      </c>
    </row>
    <row r="111">
      <c r="A111" s="3" t="inlineStr">
        <is>
          <t>Debt Instrument [Line Items]</t>
        </is>
      </c>
    </row>
    <row r="112">
      <c r="A112" s="4" t="inlineStr">
        <is>
          <t>Unused commitment fee percentage per annum of average unused portion of the New Revolving Credit Facility</t>
        </is>
      </c>
      <c r="C112" s="4" t="inlineStr">
        <is>
          <t>0.30%</t>
        </is>
      </c>
    </row>
    <row r="113">
      <c r="A113" s="4" t="inlineStr">
        <is>
          <t>Senior Secured Credit Agreement | Credit Agreement | Consolidated Senior Net Leverage Ratio is Less Than 1.00:1.00</t>
        </is>
      </c>
    </row>
    <row r="114">
      <c r="A114" s="3" t="inlineStr">
        <is>
          <t>Debt Instrument [Line Items]</t>
        </is>
      </c>
    </row>
    <row r="115">
      <c r="A115" s="4" t="inlineStr">
        <is>
          <t>Unused commitment fee percentage per annum of average unused portion of the New Revolving Credit Facility</t>
        </is>
      </c>
      <c r="C115" s="4" t="inlineStr">
        <is>
          <t>0.25%</t>
        </is>
      </c>
    </row>
    <row r="116">
      <c r="A116" s="4" t="inlineStr">
        <is>
          <t>Senior Secured Credit Agreement | Credit Agreement | If all or Portion of Loans Under New Term Loan Facility are Prepaid</t>
        </is>
      </c>
    </row>
    <row r="117">
      <c r="A117" s="3" t="inlineStr">
        <is>
          <t>Debt Instrument [Line Items]</t>
        </is>
      </c>
    </row>
    <row r="118">
      <c r="A118" s="4" t="inlineStr">
        <is>
          <t>Unused commitment fee percentage per annum of average unused portion of the New Revolving Credit Facility</t>
        </is>
      </c>
      <c r="C118" s="4" t="inlineStr">
        <is>
          <t>1.00%</t>
        </is>
      </c>
    </row>
    <row r="119">
      <c r="A119" s="4" t="inlineStr">
        <is>
          <t>Senior Secured Credit Agreement | 90-day LIBOR</t>
        </is>
      </c>
    </row>
    <row r="120">
      <c r="A120" s="3" t="inlineStr">
        <is>
          <t>Debt Instrument [Line Items]</t>
        </is>
      </c>
    </row>
    <row r="121">
      <c r="A121" s="4" t="inlineStr">
        <is>
          <t>Interest rate determination basis</t>
        </is>
      </c>
      <c r="F121" s="4" t="inlineStr">
        <is>
          <t>90-day LIBOR</t>
        </is>
      </c>
    </row>
    <row r="122">
      <c r="A122" s="4" t="inlineStr">
        <is>
          <t>Variable rate (as a percent)</t>
        </is>
      </c>
      <c r="E122" s="4" t="inlineStr">
        <is>
          <t>3.00%</t>
        </is>
      </c>
    </row>
    <row r="123">
      <c r="A123" s="4" t="inlineStr">
        <is>
          <t>Senior Secured Credit Agreement | 90-day LIBOR | Floor Rate</t>
        </is>
      </c>
    </row>
    <row r="124">
      <c r="A124" s="3" t="inlineStr">
        <is>
          <t>Debt Instrument [Line Items]</t>
        </is>
      </c>
    </row>
    <row r="125">
      <c r="A125" s="4" t="inlineStr">
        <is>
          <t>Variable rate (as a percent)</t>
        </is>
      </c>
      <c r="C125" s="4" t="inlineStr">
        <is>
          <t>0.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of All Debt (Details) - USD ($) $ in Thousands</t>
        </is>
      </c>
      <c r="B1" s="2" t="inlineStr">
        <is>
          <t>Dec. 31, 2021</t>
        </is>
      </c>
      <c r="C1" s="2" t="inlineStr">
        <is>
          <t>Jun. 30, 2021</t>
        </is>
      </c>
    </row>
    <row r="2">
      <c r="A2" s="3" t="inlineStr">
        <is>
          <t>Debt Instrument [Line Items]</t>
        </is>
      </c>
    </row>
    <row r="3">
      <c r="A3" s="4" t="inlineStr">
        <is>
          <t>Carrying amount of equity conversion component</t>
        </is>
      </c>
      <c r="C3" s="6" t="n">
        <v>26078</v>
      </c>
    </row>
    <row r="4">
      <c r="A4" s="4" t="inlineStr">
        <is>
          <t>Principal amount of the Notes</t>
        </is>
      </c>
      <c r="B4" s="6" t="n">
        <v>185865</v>
      </c>
      <c r="C4" s="5" t="n">
        <v>202865</v>
      </c>
    </row>
    <row r="5">
      <c r="A5" s="4" t="inlineStr">
        <is>
          <t>Unamortized debt costs</t>
        </is>
      </c>
      <c r="B5" s="5" t="n">
        <v>-3832</v>
      </c>
      <c r="C5" s="5" t="n">
        <v>-3512</v>
      </c>
    </row>
    <row r="6">
      <c r="A6" s="4" t="inlineStr">
        <is>
          <t>Unamortized debt discount</t>
        </is>
      </c>
      <c r="C6" s="5" t="n">
        <v>-25556</v>
      </c>
    </row>
    <row r="7">
      <c r="A7" s="4" t="inlineStr">
        <is>
          <t>Net carrying amount</t>
        </is>
      </c>
      <c r="B7" s="5" t="n">
        <v>182033</v>
      </c>
      <c r="C7" s="5" t="n">
        <v>173797</v>
      </c>
    </row>
    <row r="8">
      <c r="A8" s="3" t="inlineStr">
        <is>
          <t>Reported as:</t>
        </is>
      </c>
    </row>
    <row r="9">
      <c r="A9" s="4" t="inlineStr">
        <is>
          <t>Short-term debt</t>
        </is>
      </c>
      <c r="B9" s="5" t="n">
        <v>7541</v>
      </c>
      <c r="C9" s="5" t="n">
        <v>3790</v>
      </c>
    </row>
    <row r="10">
      <c r="A10" s="4" t="inlineStr">
        <is>
          <t>Long-term debt</t>
        </is>
      </c>
      <c r="B10" s="5" t="n">
        <v>174492</v>
      </c>
      <c r="C10" s="5" t="n">
        <v>170007</v>
      </c>
    </row>
    <row r="11">
      <c r="A11" s="4" t="inlineStr">
        <is>
          <t>Net carrying amount</t>
        </is>
      </c>
      <c r="B11" s="5" t="n">
        <v>182033</v>
      </c>
      <c r="C11" s="5" t="n">
        <v>173797</v>
      </c>
    </row>
    <row r="12">
      <c r="A12" s="4" t="inlineStr">
        <is>
          <t>Revolving Credit Facility</t>
        </is>
      </c>
    </row>
    <row r="13">
      <c r="A13" s="3" t="inlineStr">
        <is>
          <t>Debt Instrument [Line Items]</t>
        </is>
      </c>
    </row>
    <row r="14">
      <c r="A14" s="4" t="inlineStr">
        <is>
          <t>Principal amount of the Notes</t>
        </is>
      </c>
      <c r="B14" s="5" t="n">
        <v>5000</v>
      </c>
      <c r="C14" s="5" t="n">
        <v>20000</v>
      </c>
    </row>
    <row r="15">
      <c r="A15" s="4" t="inlineStr">
        <is>
          <t>Unamortized debt costs</t>
        </is>
      </c>
      <c r="B15" s="5" t="n">
        <v>-1200</v>
      </c>
      <c r="C15" s="5" t="n">
        <v>-1300</v>
      </c>
    </row>
    <row r="16">
      <c r="A16" s="4" t="inlineStr">
        <is>
          <t>Net carrying amount</t>
        </is>
      </c>
      <c r="B16" s="5" t="n">
        <v>5000</v>
      </c>
      <c r="C16" s="5" t="n">
        <v>20000</v>
      </c>
    </row>
    <row r="17">
      <c r="A17" s="3" t="inlineStr">
        <is>
          <t>Reported as:</t>
        </is>
      </c>
    </row>
    <row r="18">
      <c r="A18" s="4" t="inlineStr">
        <is>
          <t>Net carrying amount</t>
        </is>
      </c>
      <c r="B18" s="5" t="n">
        <v>5000</v>
      </c>
      <c r="C18" s="5" t="n">
        <v>20000</v>
      </c>
    </row>
    <row r="19">
      <c r="A19" s="4" t="inlineStr">
        <is>
          <t>3.75% Convertible Notes Due 2022</t>
        </is>
      </c>
    </row>
    <row r="20">
      <c r="A20" s="3" t="inlineStr">
        <is>
          <t>Debt Instrument [Line Items]</t>
        </is>
      </c>
    </row>
    <row r="21">
      <c r="A21" s="4" t="inlineStr">
        <is>
          <t>Carrying amount of equity conversion component</t>
        </is>
      </c>
      <c r="C21" s="5" t="n">
        <v>134</v>
      </c>
    </row>
    <row r="22">
      <c r="A22" s="4" t="inlineStr">
        <is>
          <t>Principal amount of the Notes</t>
        </is>
      </c>
      <c r="B22" s="5" t="n">
        <v>2865</v>
      </c>
      <c r="C22" s="5" t="n">
        <v>2865</v>
      </c>
    </row>
    <row r="23">
      <c r="A23" s="4" t="inlineStr">
        <is>
          <t>Unamortized debt costs</t>
        </is>
      </c>
      <c r="B23" s="5" t="n">
        <v>-14</v>
      </c>
      <c r="C23" s="5" t="n">
        <v>-34</v>
      </c>
    </row>
    <row r="24">
      <c r="A24" s="4" t="inlineStr">
        <is>
          <t>Unamortized debt discount</t>
        </is>
      </c>
      <c r="C24" s="5" t="n">
        <v>-119</v>
      </c>
    </row>
    <row r="25">
      <c r="A25" s="4" t="inlineStr">
        <is>
          <t>Net carrying amount</t>
        </is>
      </c>
      <c r="B25" s="5" t="n">
        <v>2851</v>
      </c>
      <c r="C25" s="5" t="n">
        <v>2712</v>
      </c>
    </row>
    <row r="26">
      <c r="A26" s="3" t="inlineStr">
        <is>
          <t>Reported as:</t>
        </is>
      </c>
    </row>
    <row r="27">
      <c r="A27" s="4" t="inlineStr">
        <is>
          <t>Net carrying amount</t>
        </is>
      </c>
      <c r="B27" s="5" t="n">
        <v>2851</v>
      </c>
      <c r="C27" s="5" t="n">
        <v>2712</v>
      </c>
    </row>
    <row r="28">
      <c r="A28" s="4" t="inlineStr">
        <is>
          <t>3.75% Convertible Notes Due 2026</t>
        </is>
      </c>
    </row>
    <row r="29">
      <c r="A29" s="3" t="inlineStr">
        <is>
          <t>Debt Instrument [Line Items]</t>
        </is>
      </c>
    </row>
    <row r="30">
      <c r="A30" s="4" t="inlineStr">
        <is>
          <t>Carrying amount of equity conversion component</t>
        </is>
      </c>
      <c r="C30" s="5" t="n">
        <v>25944</v>
      </c>
    </row>
    <row r="31">
      <c r="A31" s="4" t="inlineStr">
        <is>
          <t>Principal amount of the Notes</t>
        </is>
      </c>
      <c r="B31" s="5" t="n">
        <v>100000</v>
      </c>
      <c r="C31" s="5" t="n">
        <v>100000</v>
      </c>
    </row>
    <row r="32">
      <c r="A32" s="4" t="inlineStr">
        <is>
          <t>Unamortized debt costs</t>
        </is>
      </c>
      <c r="B32" s="5" t="n">
        <v>-2656</v>
      </c>
      <c r="C32" s="5" t="n">
        <v>-2175</v>
      </c>
    </row>
    <row r="33">
      <c r="A33" s="4" t="inlineStr">
        <is>
          <t>Unamortized debt discount</t>
        </is>
      </c>
      <c r="C33" s="5" t="n">
        <v>-25437</v>
      </c>
    </row>
    <row r="34">
      <c r="A34" s="4" t="inlineStr">
        <is>
          <t>Net carrying amount</t>
        </is>
      </c>
      <c r="B34" s="5" t="n">
        <v>97344</v>
      </c>
      <c r="C34" s="5" t="n">
        <v>72388</v>
      </c>
    </row>
    <row r="35">
      <c r="A35" s="3" t="inlineStr">
        <is>
          <t>Reported as:</t>
        </is>
      </c>
    </row>
    <row r="36">
      <c r="A36" s="4" t="inlineStr">
        <is>
          <t>Net carrying amount</t>
        </is>
      </c>
      <c r="B36" s="5" t="n">
        <v>97344</v>
      </c>
      <c r="C36" s="5" t="n">
        <v>72388</v>
      </c>
    </row>
    <row r="37">
      <c r="A37" s="4" t="inlineStr">
        <is>
          <t>Term Loan Facility due December 2022</t>
        </is>
      </c>
    </row>
    <row r="38">
      <c r="A38" s="3" t="inlineStr">
        <is>
          <t>Debt Instrument [Line Items]</t>
        </is>
      </c>
    </row>
    <row r="39">
      <c r="A39" s="4" t="inlineStr">
        <is>
          <t>Principal amount of the Notes</t>
        </is>
      </c>
      <c r="B39" s="5" t="n">
        <v>78000</v>
      </c>
      <c r="C39" s="5" t="n">
        <v>80000</v>
      </c>
    </row>
    <row r="40">
      <c r="A40" s="4" t="inlineStr">
        <is>
          <t>Unamortized debt costs</t>
        </is>
      </c>
      <c r="B40" s="5" t="n">
        <v>-1162</v>
      </c>
      <c r="C40" s="5" t="n">
        <v>-1303</v>
      </c>
    </row>
    <row r="41">
      <c r="A41" s="4" t="inlineStr">
        <is>
          <t>Net carrying amount</t>
        </is>
      </c>
      <c r="B41" s="5" t="n">
        <v>76838</v>
      </c>
      <c r="C41" s="5" t="n">
        <v>78697</v>
      </c>
    </row>
    <row r="42">
      <c r="A42" s="3" t="inlineStr">
        <is>
          <t>Reported as:</t>
        </is>
      </c>
    </row>
    <row r="43">
      <c r="A43" s="4" t="inlineStr">
        <is>
          <t>Net carrying amount</t>
        </is>
      </c>
      <c r="B43" s="6" t="n">
        <v>76838</v>
      </c>
      <c r="C43" s="6" t="n">
        <v>786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on Notes and Credit Faciliti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bt Disclosure [Abstract]</t>
        </is>
      </c>
    </row>
    <row r="4">
      <c r="A4" s="4" t="inlineStr">
        <is>
          <t>Interest expense related to contractual interest coupon</t>
        </is>
      </c>
      <c r="B4" s="6" t="n">
        <v>1824</v>
      </c>
      <c r="C4" s="6" t="n">
        <v>2795</v>
      </c>
      <c r="D4" s="6" t="n">
        <v>3711</v>
      </c>
      <c r="E4" s="6" t="n">
        <v>5580</v>
      </c>
    </row>
    <row r="5">
      <c r="A5" s="4" t="inlineStr">
        <is>
          <t>Interest expense related to amortization of debt discount</t>
        </is>
      </c>
      <c r="C5" s="5" t="n">
        <v>1250</v>
      </c>
      <c r="E5" s="5" t="n">
        <v>2491</v>
      </c>
    </row>
    <row r="6">
      <c r="A6" s="4" t="inlineStr">
        <is>
          <t>Interest expense related to amortization of debt issuance costs</t>
        </is>
      </c>
      <c r="B6" s="5" t="n">
        <v>223</v>
      </c>
      <c r="C6" s="5" t="n">
        <v>360</v>
      </c>
      <c r="D6" s="5" t="n">
        <v>379</v>
      </c>
      <c r="E6" s="5" t="n">
        <v>717</v>
      </c>
    </row>
    <row r="7">
      <c r="A7" s="4" t="inlineStr">
        <is>
          <t>Total</t>
        </is>
      </c>
      <c r="B7" s="6" t="n">
        <v>2047</v>
      </c>
      <c r="C7" s="6" t="n">
        <v>4405</v>
      </c>
      <c r="D7" s="6" t="n">
        <v>4090</v>
      </c>
      <c r="E7" s="6" t="n">
        <v>87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s by Functional Line Item Noted Within Company's Operating Expens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compensation expenses</t>
        </is>
      </c>
    </row>
    <row r="4">
      <c r="A4" s="4" t="inlineStr">
        <is>
          <t>Share-based compensation expense</t>
        </is>
      </c>
      <c r="B4" s="6" t="n">
        <v>2694</v>
      </c>
      <c r="C4" s="6" t="n">
        <v>2364</v>
      </c>
      <c r="D4" s="6" t="n">
        <v>5211</v>
      </c>
      <c r="E4" s="6" t="n">
        <v>4608</v>
      </c>
    </row>
    <row r="5">
      <c r="A5" s="4" t="inlineStr">
        <is>
          <t>Cost of revenue</t>
        </is>
      </c>
    </row>
    <row r="6">
      <c r="A6" s="3" t="inlineStr">
        <is>
          <t>Share-based compensation expenses</t>
        </is>
      </c>
    </row>
    <row r="7">
      <c r="A7" s="4" t="inlineStr">
        <is>
          <t>Share-based compensation expense</t>
        </is>
      </c>
      <c r="B7" s="5" t="n">
        <v>431</v>
      </c>
      <c r="C7" s="5" t="n">
        <v>344</v>
      </c>
      <c r="D7" s="5" t="n">
        <v>804</v>
      </c>
      <c r="E7" s="5" t="n">
        <v>605</v>
      </c>
    </row>
    <row r="8">
      <c r="A8" s="4" t="inlineStr">
        <is>
          <t>Research and development</t>
        </is>
      </c>
    </row>
    <row r="9">
      <c r="A9" s="3" t="inlineStr">
        <is>
          <t>Share-based compensation expenses</t>
        </is>
      </c>
    </row>
    <row r="10">
      <c r="A10" s="4" t="inlineStr">
        <is>
          <t>Share-based compensation expense</t>
        </is>
      </c>
      <c r="B10" s="5" t="n">
        <v>382</v>
      </c>
      <c r="C10" s="5" t="n">
        <v>292</v>
      </c>
      <c r="D10" s="5" t="n">
        <v>720</v>
      </c>
      <c r="E10" s="5" t="n">
        <v>699</v>
      </c>
    </row>
    <row r="11">
      <c r="A11" s="4" t="inlineStr">
        <is>
          <t>Selling and marketing</t>
        </is>
      </c>
    </row>
    <row r="12">
      <c r="A12" s="3" t="inlineStr">
        <is>
          <t>Share-based compensation expenses</t>
        </is>
      </c>
    </row>
    <row r="13">
      <c r="A13" s="4" t="inlineStr">
        <is>
          <t>Share-based compensation expense</t>
        </is>
      </c>
      <c r="B13" s="5" t="n">
        <v>572</v>
      </c>
      <c r="C13" s="5" t="n">
        <v>341</v>
      </c>
      <c r="D13" s="5" t="n">
        <v>1016</v>
      </c>
      <c r="E13" s="5" t="n">
        <v>680</v>
      </c>
    </row>
    <row r="14">
      <c r="A14" s="4" t="inlineStr">
        <is>
          <t>General and administrative</t>
        </is>
      </c>
    </row>
    <row r="15">
      <c r="A15" s="3" t="inlineStr">
        <is>
          <t>Share-based compensation expenses</t>
        </is>
      </c>
    </row>
    <row r="16">
      <c r="A16" s="4" t="inlineStr">
        <is>
          <t>Share-based compensation expense</t>
        </is>
      </c>
      <c r="B16" s="6" t="n">
        <v>1309</v>
      </c>
      <c r="C16" s="6" t="n">
        <v>1387</v>
      </c>
      <c r="D16" s="6" t="n">
        <v>2671</v>
      </c>
      <c r="E16" s="6" t="n">
        <v>26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Schedule of reconciliation of the numerator and denominator used in the calculation of basic and diluted net income (loss) per common share (Details) - USD ($) $ / shares in Units, shares in Thousands,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Numerator:</t>
        </is>
      </c>
    </row>
    <row r="4">
      <c r="A4" s="4" t="inlineStr">
        <is>
          <t>Net income (loss)</t>
        </is>
      </c>
      <c r="B4" s="6" t="n">
        <v>179</v>
      </c>
      <c r="C4" s="6" t="n">
        <v>-1028</v>
      </c>
      <c r="D4" s="6" t="n">
        <v>4769</v>
      </c>
      <c r="E4" s="6" t="n">
        <v>402</v>
      </c>
      <c r="F4" s="6" t="n">
        <v>-849</v>
      </c>
      <c r="G4" s="6" t="n">
        <v>5171</v>
      </c>
    </row>
    <row r="5">
      <c r="A5" s="3" t="inlineStr">
        <is>
          <t>Denominator:</t>
        </is>
      </c>
    </row>
    <row r="6">
      <c r="A6" s="4" t="inlineStr">
        <is>
          <t>Weighted average shares outstanding - basic</t>
        </is>
      </c>
      <c r="B6" s="5" t="n">
        <v>91761</v>
      </c>
      <c r="D6" s="5" t="n">
        <v>92025</v>
      </c>
      <c r="F6" s="5" t="n">
        <v>91299</v>
      </c>
      <c r="G6" s="5" t="n">
        <v>91609</v>
      </c>
    </row>
    <row r="7">
      <c r="A7" s="4" t="inlineStr">
        <is>
          <t>Dilutive effect of potential common shares</t>
        </is>
      </c>
      <c r="B7" s="5" t="n">
        <v>2171</v>
      </c>
      <c r="D7" s="5" t="n">
        <v>1328</v>
      </c>
      <c r="G7" s="5" t="n">
        <v>998</v>
      </c>
    </row>
    <row r="8">
      <c r="A8" s="4" t="inlineStr">
        <is>
          <t>Weighted average shares outstanding - diluted</t>
        </is>
      </c>
      <c r="B8" s="5" t="n">
        <v>93932</v>
      </c>
      <c r="D8" s="5" t="n">
        <v>93353</v>
      </c>
      <c r="F8" s="5" t="n">
        <v>91299</v>
      </c>
      <c r="G8" s="5" t="n">
        <v>92607</v>
      </c>
    </row>
    <row r="9">
      <c r="A9" s="4" t="inlineStr">
        <is>
          <t>Basic net income (loss) per share</t>
        </is>
      </c>
      <c r="B9" s="6" t="n">
        <v>0</v>
      </c>
      <c r="D9" s="8" t="n">
        <v>0.05</v>
      </c>
      <c r="F9" s="8" t="n">
        <v>-0.01</v>
      </c>
      <c r="G9" s="8" t="n">
        <v>0.06</v>
      </c>
    </row>
    <row r="10">
      <c r="A10" s="4" t="inlineStr">
        <is>
          <t>Diluted net income (loss) per share</t>
        </is>
      </c>
      <c r="B10" s="6" t="n">
        <v>0</v>
      </c>
      <c r="D10" s="8" t="n">
        <v>0.05</v>
      </c>
      <c r="F10" s="8" t="n">
        <v>-0.01</v>
      </c>
      <c r="G10" s="8" t="n">
        <v>0.06</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Net Income (Loss) Per Common Share - Additional Information (Details) - shares shares in Millions</t>
        </is>
      </c>
      <c r="B1" s="2" t="inlineStr">
        <is>
          <t>6 Months Ended</t>
        </is>
      </c>
    </row>
    <row r="2">
      <c r="B2" s="2" t="inlineStr">
        <is>
          <t>Dec. 31, 2021</t>
        </is>
      </c>
      <c r="C2" s="2" t="inlineStr">
        <is>
          <t>Dec. 31, 2020</t>
        </is>
      </c>
      <c r="D2" s="2" t="inlineStr">
        <is>
          <t>Jul. 01, 2021</t>
        </is>
      </c>
      <c r="E2" s="2" t="inlineStr">
        <is>
          <t>Jun. 30, 2021</t>
        </is>
      </c>
      <c r="F2" s="2" t="inlineStr">
        <is>
          <t>May 31, 2021</t>
        </is>
      </c>
      <c r="G2" s="2" t="inlineStr">
        <is>
          <t>Aug. 31, 2017</t>
        </is>
      </c>
    </row>
    <row r="3">
      <c r="A3" s="4" t="inlineStr">
        <is>
          <t>3.75% Convertible Senior Notes due 2022</t>
        </is>
      </c>
    </row>
    <row r="4">
      <c r="A4" s="3" t="inlineStr">
        <is>
          <t>Antidilutive Securities Excluded From Computation Of Earnings Per Share [Line Items]</t>
        </is>
      </c>
    </row>
    <row r="5">
      <c r="A5" s="4" t="inlineStr">
        <is>
          <t>Interest rate (as a percent)</t>
        </is>
      </c>
      <c r="B5" s="4" t="inlineStr">
        <is>
          <t>3.75%</t>
        </is>
      </c>
      <c r="C5" s="4" t="inlineStr">
        <is>
          <t>3.75%</t>
        </is>
      </c>
      <c r="E5" s="4" t="inlineStr">
        <is>
          <t>3.75%</t>
        </is>
      </c>
      <c r="F5" s="4" t="inlineStr">
        <is>
          <t>3.75%</t>
        </is>
      </c>
      <c r="G5" s="4" t="inlineStr">
        <is>
          <t>3.75%</t>
        </is>
      </c>
    </row>
    <row r="6">
      <c r="A6" s="4" t="inlineStr">
        <is>
          <t>Common stock not included in the calculation of potentially diluted shares</t>
        </is>
      </c>
      <c r="B6" s="10" t="n">
        <v>0.5</v>
      </c>
      <c r="C6" s="10" t="n">
        <v>14.9</v>
      </c>
    </row>
    <row r="7">
      <c r="A7" s="4" t="inlineStr">
        <is>
          <t>3.75% Convertible Notes Due June 2026</t>
        </is>
      </c>
    </row>
    <row r="8">
      <c r="A8" s="3" t="inlineStr">
        <is>
          <t>Antidilutive Securities Excluded From Computation Of Earnings Per Share [Line Items]</t>
        </is>
      </c>
    </row>
    <row r="9">
      <c r="A9" s="4" t="inlineStr">
        <is>
          <t>Interest rate (as a percent)</t>
        </is>
      </c>
      <c r="B9" s="4" t="inlineStr">
        <is>
          <t>3.75%</t>
        </is>
      </c>
      <c r="D9" s="4" t="inlineStr">
        <is>
          <t>3.75%</t>
        </is>
      </c>
      <c r="E9" s="4" t="inlineStr">
        <is>
          <t>3.75%</t>
        </is>
      </c>
      <c r="F9" s="4" t="inlineStr">
        <is>
          <t>3.75%</t>
        </is>
      </c>
    </row>
    <row r="10">
      <c r="A10" s="4" t="inlineStr">
        <is>
          <t>Common stock not included in the calculation of potentially diluted shares</t>
        </is>
      </c>
      <c r="B10" s="10" t="n">
        <v>1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ll potentially dilutive securities excluded from the computation of basic and diluted net income per common share (Details) - shares shares in Thousands</t>
        </is>
      </c>
      <c r="B1" s="2" t="inlineStr">
        <is>
          <t>6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omputation of diluted net income per share (in shares)</t>
        </is>
      </c>
      <c r="B4" s="5" t="n">
        <v>10786</v>
      </c>
      <c r="C4" s="5" t="n">
        <v>10113</v>
      </c>
    </row>
    <row r="5">
      <c r="A5" s="4" t="inlineStr">
        <is>
          <t>Stock options</t>
        </is>
      </c>
    </row>
    <row r="6">
      <c r="A6" s="3" t="inlineStr">
        <is>
          <t>Antidilutive Securities Excluded From Computation Of Earnings Per Share [Line Items]</t>
        </is>
      </c>
    </row>
    <row r="7">
      <c r="A7" s="4" t="inlineStr">
        <is>
          <t>Anti-dilutive securities excluded from the computation of diluted net income per share (in shares)</t>
        </is>
      </c>
      <c r="B7" s="5" t="n">
        <v>6334</v>
      </c>
      <c r="C7" s="5" t="n">
        <v>6939</v>
      </c>
    </row>
    <row r="8">
      <c r="A8" s="4" t="inlineStr">
        <is>
          <t>RSUs, PSUs and MSUs</t>
        </is>
      </c>
    </row>
    <row r="9">
      <c r="A9" s="3" t="inlineStr">
        <is>
          <t>Antidilutive Securities Excluded From Computation Of Earnings Per Share [Line Items]</t>
        </is>
      </c>
    </row>
    <row r="10">
      <c r="A10" s="4" t="inlineStr">
        <is>
          <t>Anti-dilutive securities excluded from the computation of diluted net income per share (in shares)</t>
        </is>
      </c>
      <c r="B10" s="5" t="n">
        <v>4452</v>
      </c>
      <c r="C10" s="5" t="n">
        <v>31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Dec. 31,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by Geographic Reg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Information</t>
        </is>
      </c>
    </row>
    <row r="4">
      <c r="A4" s="4" t="inlineStr">
        <is>
          <t>Total net revenue</t>
        </is>
      </c>
      <c r="B4" s="6" t="n">
        <v>116275</v>
      </c>
      <c r="C4" s="6" t="n">
        <v>97459</v>
      </c>
      <c r="D4" s="6" t="n">
        <v>223717</v>
      </c>
      <c r="E4" s="6" t="n">
        <v>182791</v>
      </c>
    </row>
    <row r="5">
      <c r="A5" s="4" t="inlineStr">
        <is>
          <t>Americas</t>
        </is>
      </c>
    </row>
    <row r="6">
      <c r="A6" s="3" t="inlineStr">
        <is>
          <t>Segment Information</t>
        </is>
      </c>
    </row>
    <row r="7">
      <c r="A7" s="4" t="inlineStr">
        <is>
          <t>Total net revenue</t>
        </is>
      </c>
      <c r="B7" s="5" t="n">
        <v>40983</v>
      </c>
      <c r="C7" s="5" t="n">
        <v>25332</v>
      </c>
      <c r="D7" s="5" t="n">
        <v>74952</v>
      </c>
      <c r="E7" s="5" t="n">
        <v>53356</v>
      </c>
    </row>
    <row r="8">
      <c r="A8" s="4" t="inlineStr">
        <is>
          <t>Europe, Middle East, India and Africa</t>
        </is>
      </c>
    </row>
    <row r="9">
      <c r="A9" s="3" t="inlineStr">
        <is>
          <t>Segment Information</t>
        </is>
      </c>
    </row>
    <row r="10">
      <c r="A10" s="4" t="inlineStr">
        <is>
          <t>Total net revenue</t>
        </is>
      </c>
      <c r="B10" s="5" t="n">
        <v>33931</v>
      </c>
      <c r="C10" s="5" t="n">
        <v>28015</v>
      </c>
      <c r="D10" s="5" t="n">
        <v>64031</v>
      </c>
      <c r="E10" s="5" t="n">
        <v>56598</v>
      </c>
    </row>
    <row r="11">
      <c r="A11" s="4" t="inlineStr">
        <is>
          <t>Asia Pacific, excluding Japan and China</t>
        </is>
      </c>
    </row>
    <row r="12">
      <c r="A12" s="3" t="inlineStr">
        <is>
          <t>Segment Information</t>
        </is>
      </c>
    </row>
    <row r="13">
      <c r="A13" s="4" t="inlineStr">
        <is>
          <t>Total net revenue</t>
        </is>
      </c>
      <c r="B13" s="5" t="n">
        <v>9900</v>
      </c>
      <c r="C13" s="5" t="n">
        <v>3958</v>
      </c>
      <c r="D13" s="5" t="n">
        <v>13820</v>
      </c>
      <c r="E13" s="5" t="n">
        <v>13582</v>
      </c>
    </row>
    <row r="14">
      <c r="A14" s="4" t="inlineStr">
        <is>
          <t>Japan</t>
        </is>
      </c>
    </row>
    <row r="15">
      <c r="A15" s="3" t="inlineStr">
        <is>
          <t>Segment Information</t>
        </is>
      </c>
    </row>
    <row r="16">
      <c r="A16" s="4" t="inlineStr">
        <is>
          <t>Total net revenue</t>
        </is>
      </c>
      <c r="B16" s="5" t="n">
        <v>11363</v>
      </c>
      <c r="C16" s="5" t="n">
        <v>15363</v>
      </c>
      <c r="D16" s="5" t="n">
        <v>21761</v>
      </c>
      <c r="E16" s="5" t="n">
        <v>27516</v>
      </c>
    </row>
    <row r="17">
      <c r="A17" s="4" t="inlineStr">
        <is>
          <t>China</t>
        </is>
      </c>
    </row>
    <row r="18">
      <c r="A18" s="3" t="inlineStr">
        <is>
          <t>Segment Information</t>
        </is>
      </c>
    </row>
    <row r="19">
      <c r="A19" s="4" t="inlineStr">
        <is>
          <t>Total net revenue</t>
        </is>
      </c>
      <c r="B19" s="6" t="n">
        <v>20098</v>
      </c>
      <c r="C19" s="6" t="n">
        <v>24791</v>
      </c>
      <c r="D19" s="6" t="n">
        <v>49153</v>
      </c>
      <c r="E19" s="6" t="n">
        <v>317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Areas in Which the Company has Long-Lived Tangible Assets (Details) - USD ($) $ in Thousands</t>
        </is>
      </c>
      <c r="B1" s="2" t="inlineStr">
        <is>
          <t>Dec. 31, 2021</t>
        </is>
      </c>
      <c r="C1" s="2" t="inlineStr">
        <is>
          <t>Jun. 30, 2021</t>
        </is>
      </c>
    </row>
    <row r="2">
      <c r="A2" s="3" t="inlineStr">
        <is>
          <t>Segment Information</t>
        </is>
      </c>
    </row>
    <row r="3">
      <c r="A3" s="4" t="inlineStr">
        <is>
          <t>Long lived tangible assets</t>
        </is>
      </c>
      <c r="B3" s="6" t="n">
        <v>12208</v>
      </c>
      <c r="C3" s="6" t="n">
        <v>12332</v>
      </c>
    </row>
    <row r="4">
      <c r="A4" s="4" t="inlineStr">
        <is>
          <t>Americas</t>
        </is>
      </c>
    </row>
    <row r="5">
      <c r="A5" s="3" t="inlineStr">
        <is>
          <t>Segment Information</t>
        </is>
      </c>
    </row>
    <row r="6">
      <c r="A6" s="4" t="inlineStr">
        <is>
          <t>Long lived tangible assets</t>
        </is>
      </c>
      <c r="B6" s="5" t="n">
        <v>10364</v>
      </c>
      <c r="C6" s="5" t="n">
        <v>10588</v>
      </c>
    </row>
    <row r="7">
      <c r="A7" s="4" t="inlineStr">
        <is>
          <t>Europe, Middle East, India and Africa</t>
        </is>
      </c>
    </row>
    <row r="8">
      <c r="A8" s="3" t="inlineStr">
        <is>
          <t>Segment Information</t>
        </is>
      </c>
    </row>
    <row r="9">
      <c r="A9" s="4" t="inlineStr">
        <is>
          <t>Long lived tangible assets</t>
        </is>
      </c>
      <c r="B9" s="5" t="n">
        <v>279</v>
      </c>
      <c r="C9" s="5" t="n">
        <v>265</v>
      </c>
    </row>
    <row r="10">
      <c r="A10" s="4" t="inlineStr">
        <is>
          <t>Asia Pacific, excluding Japan and China</t>
        </is>
      </c>
    </row>
    <row r="11">
      <c r="A11" s="3" t="inlineStr">
        <is>
          <t>Segment Information</t>
        </is>
      </c>
    </row>
    <row r="12">
      <c r="A12" s="4" t="inlineStr">
        <is>
          <t>Long lived tangible assets</t>
        </is>
      </c>
      <c r="B12" s="5" t="n">
        <v>368</v>
      </c>
      <c r="C12" s="5" t="n">
        <v>170</v>
      </c>
    </row>
    <row r="13">
      <c r="A13" s="4" t="inlineStr">
        <is>
          <t>Japan</t>
        </is>
      </c>
    </row>
    <row r="14">
      <c r="A14" s="3" t="inlineStr">
        <is>
          <t>Segment Information</t>
        </is>
      </c>
    </row>
    <row r="15">
      <c r="A15" s="4" t="inlineStr">
        <is>
          <t>Long lived tangible assets</t>
        </is>
      </c>
      <c r="B15" s="5" t="n">
        <v>499</v>
      </c>
      <c r="C15" s="5" t="n">
        <v>701</v>
      </c>
    </row>
    <row r="16">
      <c r="A16" s="4" t="inlineStr">
        <is>
          <t>China</t>
        </is>
      </c>
    </row>
    <row r="17">
      <c r="A17" s="3" t="inlineStr">
        <is>
          <t>Segment Information</t>
        </is>
      </c>
    </row>
    <row r="18">
      <c r="A18" s="4" t="inlineStr">
        <is>
          <t>Long lived tangible assets</t>
        </is>
      </c>
      <c r="B18" s="6" t="n">
        <v>698</v>
      </c>
      <c r="C18" s="6" t="n">
        <v>6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income (loss)</t>
        </is>
      </c>
      <c r="B4" s="6" t="n">
        <v>-849</v>
      </c>
      <c r="C4" s="6" t="n">
        <v>5171</v>
      </c>
    </row>
    <row r="5">
      <c r="A5" s="3" t="inlineStr">
        <is>
          <t>Adjustments to reconcile net income (loss) to net cash used in operating activities:</t>
        </is>
      </c>
    </row>
    <row r="6">
      <c r="A6" s="4" t="inlineStr">
        <is>
          <t>Depreciation and amortization</t>
        </is>
      </c>
      <c r="B6" s="5" t="n">
        <v>2841</v>
      </c>
      <c r="C6" s="5" t="n">
        <v>3317</v>
      </c>
    </row>
    <row r="7">
      <c r="A7" s="4" t="inlineStr">
        <is>
          <t>Share-based compensation</t>
        </is>
      </c>
      <c r="B7" s="5" t="n">
        <v>5211</v>
      </c>
      <c r="C7" s="5" t="n">
        <v>4608</v>
      </c>
    </row>
    <row r="8">
      <c r="A8" s="4" t="inlineStr">
        <is>
          <t>Amortization of debt issuance costs</t>
        </is>
      </c>
      <c r="B8" s="5" t="n">
        <v>379</v>
      </c>
      <c r="C8" s="5" t="n">
        <v>717</v>
      </c>
    </row>
    <row r="9">
      <c r="A9" s="4" t="inlineStr">
        <is>
          <t>Accretion of interest on debt</t>
        </is>
      </c>
      <c r="B9" s="4" t="inlineStr">
        <is>
          <t xml:space="preserve"> </t>
        </is>
      </c>
      <c r="C9" s="5" t="n">
        <v>2491</v>
      </c>
    </row>
    <row r="10">
      <c r="A10" s="4" t="inlineStr">
        <is>
          <t>Provision (reversal of provision) for credit losses</t>
        </is>
      </c>
      <c r="B10" s="5" t="n">
        <v>366</v>
      </c>
      <c r="C10" s="5" t="n">
        <v>-512</v>
      </c>
    </row>
    <row r="11">
      <c r="A11" s="4" t="inlineStr">
        <is>
          <t>Non-cash revenue transactions related to joint venture contribution</t>
        </is>
      </c>
      <c r="B11" s="4" t="inlineStr">
        <is>
          <t xml:space="preserve"> </t>
        </is>
      </c>
      <c r="C11" s="5" t="n">
        <v>-1365</v>
      </c>
    </row>
    <row r="12">
      <c r="A12" s="4" t="inlineStr">
        <is>
          <t>Provision for write-down of inventories</t>
        </is>
      </c>
      <c r="B12" s="5" t="n">
        <v>1875</v>
      </c>
      <c r="C12" s="5" t="n">
        <v>3504</v>
      </c>
    </row>
    <row r="13">
      <c r="A13" s="4" t="inlineStr">
        <is>
          <t>Loss on disposal of property and equipment</t>
        </is>
      </c>
      <c r="B13" s="5" t="n">
        <v>28</v>
      </c>
      <c r="C13" s="5" t="n">
        <v>2</v>
      </c>
    </row>
    <row r="14">
      <c r="A14" s="4" t="inlineStr">
        <is>
          <t>(Income) loss on equity method investment</t>
        </is>
      </c>
      <c r="B14" s="5" t="n">
        <v>1172</v>
      </c>
      <c r="C14" s="5" t="n">
        <v>-1089</v>
      </c>
    </row>
    <row r="15">
      <c r="A15" s="4" t="inlineStr">
        <is>
          <t>Release (deferral) of equity method investment intra-entity profit on sales</t>
        </is>
      </c>
      <c r="B15" s="5" t="n">
        <v>955</v>
      </c>
      <c r="C15" s="5" t="n">
        <v>-557</v>
      </c>
    </row>
    <row r="16">
      <c r="A16" s="3" t="inlineStr">
        <is>
          <t>Changes in assets and liabilities:</t>
        </is>
      </c>
    </row>
    <row r="17">
      <c r="A17" s="4" t="inlineStr">
        <is>
          <t>Accounts receivable</t>
        </is>
      </c>
      <c r="B17" s="5" t="n">
        <v>2954</v>
      </c>
      <c r="C17" s="5" t="n">
        <v>26683</v>
      </c>
    </row>
    <row r="18">
      <c r="A18" s="4" t="inlineStr">
        <is>
          <t>Inventories</t>
        </is>
      </c>
      <c r="B18" s="5" t="n">
        <v>-550</v>
      </c>
      <c r="C18" s="5" t="n">
        <v>-6809</v>
      </c>
    </row>
    <row r="19">
      <c r="A19" s="4" t="inlineStr">
        <is>
          <t>Prepaid expenses and other assets</t>
        </is>
      </c>
      <c r="B19" s="5" t="n">
        <v>-872</v>
      </c>
      <c r="C19" s="5" t="n">
        <v>684</v>
      </c>
    </row>
    <row r="20">
      <c r="A20" s="4" t="inlineStr">
        <is>
          <t>Deferred cost of revenue</t>
        </is>
      </c>
      <c r="B20" s="5" t="n">
        <v>1653</v>
      </c>
      <c r="C20" s="5" t="n">
        <v>137</v>
      </c>
    </row>
    <row r="21">
      <c r="A21" s="4" t="inlineStr">
        <is>
          <t>Accounts payable</t>
        </is>
      </c>
      <c r="B21" s="5" t="n">
        <v>10182</v>
      </c>
      <c r="C21" s="5" t="n">
        <v>-12076</v>
      </c>
    </row>
    <row r="22">
      <c r="A22" s="4" t="inlineStr">
        <is>
          <t>Operating lease liabilities, net</t>
        </is>
      </c>
      <c r="B22" s="5" t="n">
        <v>-435</v>
      </c>
      <c r="C22" s="5" t="n">
        <v>-306</v>
      </c>
    </row>
    <row r="23">
      <c r="A23" s="4" t="inlineStr">
        <is>
          <t>Accrued liabilities</t>
        </is>
      </c>
      <c r="B23" s="5" t="n">
        <v>2486</v>
      </c>
      <c r="C23" s="5" t="n">
        <v>2102</v>
      </c>
    </row>
    <row r="24">
      <c r="A24" s="4" t="inlineStr">
        <is>
          <t>Customer advances</t>
        </is>
      </c>
      <c r="B24" s="5" t="n">
        <v>-314</v>
      </c>
      <c r="C24" s="5" t="n">
        <v>-3637</v>
      </c>
    </row>
    <row r="25">
      <c r="A25" s="4" t="inlineStr">
        <is>
          <t>Deferred revenues</t>
        </is>
      </c>
      <c r="B25" s="5" t="n">
        <v>-3071</v>
      </c>
      <c r="C25" s="5" t="n">
        <v>-6651</v>
      </c>
    </row>
    <row r="26">
      <c r="A26" s="4" t="inlineStr">
        <is>
          <t>Net cash provided by operating activities</t>
        </is>
      </c>
      <c r="B26" s="5" t="n">
        <v>24011</v>
      </c>
      <c r="C26" s="5" t="n">
        <v>16414</v>
      </c>
    </row>
    <row r="27">
      <c r="A27" s="3" t="inlineStr">
        <is>
          <t>Cash flows from investing activities</t>
        </is>
      </c>
    </row>
    <row r="28">
      <c r="A28" s="4" t="inlineStr">
        <is>
          <t>Purchases of property and equipment</t>
        </is>
      </c>
      <c r="B28" s="5" t="n">
        <v>-2259</v>
      </c>
      <c r="C28" s="5" t="n">
        <v>-1167</v>
      </c>
    </row>
    <row r="29">
      <c r="A29" s="4" t="inlineStr">
        <is>
          <t>Additional investments in joint venture</t>
        </is>
      </c>
      <c r="B29" s="4" t="inlineStr">
        <is>
          <t xml:space="preserve"> </t>
        </is>
      </c>
      <c r="C29" s="5" t="n">
        <v>-79</v>
      </c>
    </row>
    <row r="30">
      <c r="A30" s="4" t="inlineStr">
        <is>
          <t>Net cash used in investing activities</t>
        </is>
      </c>
      <c r="B30" s="5" t="n">
        <v>-2259</v>
      </c>
      <c r="C30" s="5" t="n">
        <v>-1246</v>
      </c>
    </row>
    <row r="31">
      <c r="A31" s="3" t="inlineStr">
        <is>
          <t>Cash flows from financing activities</t>
        </is>
      </c>
    </row>
    <row r="32">
      <c r="A32" s="4" t="inlineStr">
        <is>
          <t>Proceeds from employee stock plans</t>
        </is>
      </c>
      <c r="B32" s="5" t="n">
        <v>1224</v>
      </c>
      <c r="C32" s="5" t="n">
        <v>1042</v>
      </c>
    </row>
    <row r="33">
      <c r="A33" s="4" t="inlineStr">
        <is>
          <t>Proceeds from exercise of options</t>
        </is>
      </c>
      <c r="B33" s="5" t="n">
        <v>1524</v>
      </c>
      <c r="C33" s="5" t="n">
        <v>66</v>
      </c>
    </row>
    <row r="34">
      <c r="A34" s="4" t="inlineStr">
        <is>
          <t>Taxes paid related to net share settlement of equity awards</t>
        </is>
      </c>
      <c r="B34" s="5" t="n">
        <v>-258</v>
      </c>
      <c r="C34" s="5" t="n">
        <v>-343</v>
      </c>
    </row>
    <row r="35">
      <c r="A35" s="4" t="inlineStr">
        <is>
          <t>Paydown under the Company's prior term loan and amendment cost, net</t>
        </is>
      </c>
      <c r="B35" s="4" t="inlineStr">
        <is>
          <t xml:space="preserve"> </t>
        </is>
      </c>
      <c r="C35" s="5" t="n">
        <v>-10500</v>
      </c>
    </row>
    <row r="36">
      <c r="A36" s="4" t="inlineStr">
        <is>
          <t>Paydown under Term Loan</t>
        </is>
      </c>
      <c r="B36" s="5" t="n">
        <v>-2000</v>
      </c>
      <c r="C36" s="4" t="inlineStr">
        <is>
          <t xml:space="preserve"> </t>
        </is>
      </c>
    </row>
    <row r="37">
      <c r="A37" s="4" t="inlineStr">
        <is>
          <t>Repayments under the Company's prior revolving credit facility, net</t>
        </is>
      </c>
      <c r="C37" s="5" t="n">
        <v>-1288</v>
      </c>
    </row>
    <row r="38">
      <c r="A38" s="4" t="inlineStr">
        <is>
          <t>Repayments under Revolving Credit Facility, net</t>
        </is>
      </c>
      <c r="B38" s="5" t="n">
        <v>-15000</v>
      </c>
      <c r="C38" s="4" t="inlineStr">
        <is>
          <t xml:space="preserve"> </t>
        </is>
      </c>
    </row>
    <row r="39">
      <c r="A39" s="4" t="inlineStr">
        <is>
          <t>Net cash used in financing activities</t>
        </is>
      </c>
      <c r="B39" s="5" t="n">
        <v>-14510</v>
      </c>
      <c r="C39" s="5" t="n">
        <v>-11023</v>
      </c>
    </row>
    <row r="40">
      <c r="A40" s="4" t="inlineStr">
        <is>
          <t>Effect of exchange rate changes on cash, cash equivalents and restricted cash</t>
        </is>
      </c>
      <c r="B40" s="5" t="n">
        <v>-747</v>
      </c>
      <c r="C40" s="5" t="n">
        <v>3298</v>
      </c>
    </row>
    <row r="41">
      <c r="A41" s="4" t="inlineStr">
        <is>
          <t>Net increase in cash, cash equivalents and restricted cash</t>
        </is>
      </c>
      <c r="B41" s="5" t="n">
        <v>6495</v>
      </c>
      <c r="C41" s="5" t="n">
        <v>7443</v>
      </c>
    </row>
    <row r="42">
      <c r="A42" s="4" t="inlineStr">
        <is>
          <t>Cash, cash equivalents and restricted cash at beginning of period</t>
        </is>
      </c>
      <c r="B42" s="5" t="n">
        <v>118201</v>
      </c>
      <c r="C42" s="5" t="n">
        <v>109911</v>
      </c>
    </row>
    <row r="43">
      <c r="A43" s="4" t="inlineStr">
        <is>
          <t>Cash, cash equivalents and restricted cash at end of period</t>
        </is>
      </c>
      <c r="B43" s="5" t="n">
        <v>124696</v>
      </c>
      <c r="C43" s="5" t="n">
        <v>117354</v>
      </c>
    </row>
    <row r="44">
      <c r="A44" s="3" t="inlineStr">
        <is>
          <t>Supplemental disclosures of cash flow information:</t>
        </is>
      </c>
    </row>
    <row r="45">
      <c r="A45" s="4" t="inlineStr">
        <is>
          <t>Write-off of previously reserved accounts receivable</t>
        </is>
      </c>
      <c r="B45" s="4" t="inlineStr">
        <is>
          <t xml:space="preserve"> </t>
        </is>
      </c>
      <c r="C45" s="5" t="n">
        <v>3582</v>
      </c>
    </row>
    <row r="46">
      <c r="A46" s="4" t="inlineStr">
        <is>
          <t>Reclassification of equity component of convertible notes into liabilities upon adoption of ASU 2020-06</t>
        </is>
      </c>
      <c r="B46" s="6" t="n">
        <v>25633</v>
      </c>
      <c r="C4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Joint Venture - Additional Information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c r="H2" s="2" t="inlineStr">
        <is>
          <t>Jan. 31, 2019</t>
        </is>
      </c>
    </row>
    <row r="3">
      <c r="A3" s="3" t="inlineStr">
        <is>
          <t>Schedule Of Equity Method Investments [Line Items]</t>
        </is>
      </c>
    </row>
    <row r="4">
      <c r="A4" s="4" t="inlineStr">
        <is>
          <t>Accumulated deficit</t>
        </is>
      </c>
      <c r="B4" s="6" t="n">
        <v>488024000</v>
      </c>
      <c r="D4" s="6" t="n">
        <v>488024000</v>
      </c>
      <c r="F4" s="6" t="n">
        <v>488024000</v>
      </c>
    </row>
    <row r="5">
      <c r="A5" s="4" t="inlineStr">
        <is>
          <t>Investee's currency translation adjustment</t>
        </is>
      </c>
      <c r="D5" s="5" t="n">
        <v>46000</v>
      </c>
      <c r="F5" s="5" t="n">
        <v>243000</v>
      </c>
    </row>
    <row r="6">
      <c r="A6" s="4" t="inlineStr">
        <is>
          <t>Goodwill</t>
        </is>
      </c>
      <c r="B6" s="5" t="n">
        <v>58006000</v>
      </c>
      <c r="D6" s="6" t="n">
        <v>58006000</v>
      </c>
      <c r="F6" s="5" t="n">
        <v>57960000</v>
      </c>
      <c r="G6" s="6" t="n">
        <v>57717000</v>
      </c>
    </row>
    <row r="7">
      <c r="A7" s="4" t="inlineStr">
        <is>
          <t>Impairment of goodwill</t>
        </is>
      </c>
      <c r="B7" s="6" t="n">
        <v>0</v>
      </c>
    </row>
    <row r="8">
      <c r="A8" s="4" t="inlineStr">
        <is>
          <t>Accuray Asia</t>
        </is>
      </c>
    </row>
    <row r="9">
      <c r="A9" s="3" t="inlineStr">
        <is>
          <t>Schedule Of Equity Method Investments [Line Items]</t>
        </is>
      </c>
    </row>
    <row r="10">
      <c r="A10" s="4" t="inlineStr">
        <is>
          <t>Percentage of ownership interest in joint venture</t>
        </is>
      </c>
      <c r="B10" s="4" t="inlineStr">
        <is>
          <t>49.00%</t>
        </is>
      </c>
      <c r="D10" s="4" t="inlineStr">
        <is>
          <t>49.00%</t>
        </is>
      </c>
      <c r="H10" s="4" t="inlineStr">
        <is>
          <t>49.00%</t>
        </is>
      </c>
    </row>
    <row r="11">
      <c r="A11" s="4" t="inlineStr">
        <is>
          <t>Deferred of intra-entity profit margin</t>
        </is>
      </c>
      <c r="B11" s="6" t="n">
        <v>3100000</v>
      </c>
      <c r="D11" s="6" t="n">
        <v>3100000</v>
      </c>
      <c r="F11" s="6" t="n">
        <v>2100000</v>
      </c>
    </row>
    <row r="12">
      <c r="A12" s="4" t="inlineStr">
        <is>
          <t>Previously deferred intra-entity margin from system sales</t>
        </is>
      </c>
      <c r="B12" s="5" t="n">
        <v>1000000</v>
      </c>
      <c r="C12" s="6" t="n">
        <v>600000</v>
      </c>
      <c r="D12" s="5" t="n">
        <v>1200000</v>
      </c>
      <c r="E12" s="6" t="n">
        <v>1500000</v>
      </c>
    </row>
    <row r="13">
      <c r="A13" s="4" t="inlineStr">
        <is>
          <t>Deferral of intra entity margin from system sales</t>
        </is>
      </c>
      <c r="B13" s="5" t="n">
        <v>200000</v>
      </c>
      <c r="C13" s="6" t="n">
        <v>300000</v>
      </c>
      <c r="D13" s="5" t="n">
        <v>2200000</v>
      </c>
      <c r="E13" s="6" t="n">
        <v>900000</v>
      </c>
    </row>
    <row r="14">
      <c r="A14" s="4" t="inlineStr">
        <is>
          <t>Accumulated deficit</t>
        </is>
      </c>
      <c r="B14" s="5" t="n">
        <v>500000</v>
      </c>
      <c r="D14" s="5" t="n">
        <v>500000</v>
      </c>
    </row>
    <row r="15">
      <c r="A15" s="4" t="inlineStr">
        <is>
          <t>Equity method investment</t>
        </is>
      </c>
      <c r="B15" s="5" t="n">
        <v>14700000</v>
      </c>
      <c r="D15" s="5" t="n">
        <v>14700000</v>
      </c>
    </row>
    <row r="16">
      <c r="A16" s="4" t="inlineStr">
        <is>
          <t>Proportional share of underlying equity in net assets</t>
        </is>
      </c>
      <c r="B16" s="5" t="n">
        <v>13100000</v>
      </c>
      <c r="D16" s="5" t="n">
        <v>13100000</v>
      </c>
    </row>
    <row r="17">
      <c r="A17" s="4" t="inlineStr">
        <is>
          <t>Investee's currency translation adjustment</t>
        </is>
      </c>
      <c r="D17" s="5" t="n">
        <v>900000</v>
      </c>
    </row>
    <row r="18">
      <c r="A18" s="4" t="inlineStr">
        <is>
          <t>Elimination of equity method investment intra-entity profit on sales</t>
        </is>
      </c>
      <c r="D18" s="5" t="n">
        <v>3100000</v>
      </c>
    </row>
    <row r="19">
      <c r="A19" s="4" t="inlineStr">
        <is>
          <t>Proportional share of underlying equity in net assets, difference amount</t>
        </is>
      </c>
      <c r="B19" s="5" t="n">
        <v>1600000</v>
      </c>
      <c r="D19" s="5" t="n">
        <v>1600000</v>
      </c>
    </row>
    <row r="20">
      <c r="A20" s="4" t="inlineStr">
        <is>
          <t>Goodwill</t>
        </is>
      </c>
      <c r="B20" s="6" t="n">
        <v>4700000</v>
      </c>
      <c r="D20" s="5" t="n">
        <v>4700000</v>
      </c>
    </row>
    <row r="21">
      <c r="A21" s="4" t="inlineStr">
        <is>
          <t>Impairment of goodwill</t>
        </is>
      </c>
      <c r="D21"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Joint Venture - Summary of Financial Information of Joint Ventures (Operations Data) (Details) - USD ($)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Sep. 30, 2021</t>
        </is>
      </c>
      <c r="H2" s="2" t="inlineStr">
        <is>
          <t>Dec. 31, 2020</t>
        </is>
      </c>
      <c r="I2" s="2" t="inlineStr">
        <is>
          <t>Sep. 30, 2020</t>
        </is>
      </c>
    </row>
    <row r="3">
      <c r="A3" s="3" t="inlineStr">
        <is>
          <t>Schedule Of Equity Method Investments [Line Items]</t>
        </is>
      </c>
    </row>
    <row r="4">
      <c r="A4" s="4" t="inlineStr">
        <is>
          <t>Total net revenue</t>
        </is>
      </c>
      <c r="B4" s="6" t="n">
        <v>116275</v>
      </c>
      <c r="D4" s="6" t="n">
        <v>97459</v>
      </c>
      <c r="F4" s="6" t="n">
        <v>223717</v>
      </c>
      <c r="H4" s="6" t="n">
        <v>182791</v>
      </c>
    </row>
    <row r="5">
      <c r="A5" s="4" t="inlineStr">
        <is>
          <t>Gross Profit</t>
        </is>
      </c>
      <c r="B5" s="5" t="n">
        <v>42627</v>
      </c>
      <c r="D5" s="5" t="n">
        <v>40831</v>
      </c>
      <c r="F5" s="5" t="n">
        <v>82151</v>
      </c>
      <c r="H5" s="5" t="n">
        <v>76234</v>
      </c>
    </row>
    <row r="6">
      <c r="A6" s="4" t="inlineStr">
        <is>
          <t>Net income (loss)</t>
        </is>
      </c>
      <c r="B6" s="6" t="n">
        <v>179</v>
      </c>
      <c r="C6" s="6" t="n">
        <v>-1028</v>
      </c>
      <c r="D6" s="6" t="n">
        <v>4769</v>
      </c>
      <c r="E6" s="6" t="n">
        <v>402</v>
      </c>
      <c r="F6" s="6" t="n">
        <v>-849</v>
      </c>
      <c r="H6" s="6" t="n">
        <v>5171</v>
      </c>
    </row>
    <row r="7">
      <c r="A7" s="4" t="inlineStr">
        <is>
          <t>CNNC Accuray (Tianjin) Medical Technology Co. Ltd.</t>
        </is>
      </c>
    </row>
    <row r="8">
      <c r="A8" s="3" t="inlineStr">
        <is>
          <t>Schedule Of Equity Method Investments [Line Items]</t>
        </is>
      </c>
    </row>
    <row r="9">
      <c r="A9" s="4" t="inlineStr">
        <is>
          <t>Total net revenue</t>
        </is>
      </c>
      <c r="G9" s="6" t="n">
        <v>15792</v>
      </c>
      <c r="I9" s="6" t="n">
        <v>17374</v>
      </c>
    </row>
    <row r="10">
      <c r="A10" s="4" t="inlineStr">
        <is>
          <t>Gross Profit</t>
        </is>
      </c>
      <c r="G10" s="5" t="n">
        <v>4942</v>
      </c>
      <c r="I10" s="5" t="n">
        <v>5449</v>
      </c>
    </row>
    <row r="11">
      <c r="A11" s="4" t="inlineStr">
        <is>
          <t>Net income (loss)</t>
        </is>
      </c>
      <c r="G11" s="5" t="n">
        <v>-2391</v>
      </c>
      <c r="I11" s="5" t="n">
        <v>2228</v>
      </c>
    </row>
    <row r="12">
      <c r="A12" s="4" t="inlineStr">
        <is>
          <t>Net income (loss) attributable to the Company</t>
        </is>
      </c>
      <c r="G12" s="6" t="n">
        <v>-1172</v>
      </c>
      <c r="I12" s="6" t="n">
        <v>1089</v>
      </c>
    </row>
  </sheetData>
  <mergeCells count="3">
    <mergeCell ref="A1:A2"/>
    <mergeCell ref="B1:E1"/>
    <mergeCell ref="F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Joint Venture - Summary of Financial Information of Joint Ventures (Balance Sheet Data) (Details) - USD ($) $ in Thousands</t>
        </is>
      </c>
      <c r="B1" s="2" t="inlineStr">
        <is>
          <t>Dec. 31, 2021</t>
        </is>
      </c>
      <c r="C1" s="2" t="inlineStr">
        <is>
          <t>Sep. 30, 2021</t>
        </is>
      </c>
      <c r="D1" s="2" t="inlineStr">
        <is>
          <t>Jun. 30, 2021</t>
        </is>
      </c>
      <c r="E1" s="2" t="inlineStr">
        <is>
          <t>Dec. 31, 2020</t>
        </is>
      </c>
      <c r="F1" s="2" t="inlineStr">
        <is>
          <t>Sep. 30, 2020</t>
        </is>
      </c>
      <c r="G1" s="2" t="inlineStr">
        <is>
          <t>Jun. 30, 2020</t>
        </is>
      </c>
    </row>
    <row r="2">
      <c r="A2" s="3" t="inlineStr">
        <is>
          <t>Schedule Of Equity Method Investments [Line Items]</t>
        </is>
      </c>
    </row>
    <row r="3">
      <c r="A3" s="4" t="inlineStr">
        <is>
          <t>Current assets</t>
        </is>
      </c>
      <c r="B3" s="6" t="n">
        <v>351320</v>
      </c>
      <c r="D3" s="6" t="n">
        <v>352773</v>
      </c>
    </row>
    <row r="4">
      <c r="A4" s="4" t="inlineStr">
        <is>
          <t>Total assets</t>
        </is>
      </c>
      <c r="B4" s="5" t="n">
        <v>475501</v>
      </c>
      <c r="D4" s="5" t="n">
        <v>480098</v>
      </c>
    </row>
    <row r="5">
      <c r="A5" s="3" t="inlineStr">
        <is>
          <t>LIABILITIES AND STOCKHOLDERS' EQUITY</t>
        </is>
      </c>
    </row>
    <row r="6">
      <c r="A6" s="4" t="inlineStr">
        <is>
          <t>Current liabilities</t>
        </is>
      </c>
      <c r="B6" s="5" t="n">
        <v>204388</v>
      </c>
      <c r="D6" s="5" t="n">
        <v>192359</v>
      </c>
    </row>
    <row r="7">
      <c r="A7" s="4" t="inlineStr">
        <is>
          <t>Stockholder's equity</t>
        </is>
      </c>
      <c r="B7" s="5" t="n">
        <v>50994</v>
      </c>
      <c r="C7" s="6" t="n">
        <v>45765</v>
      </c>
      <c r="D7" s="5" t="n">
        <v>68840</v>
      </c>
      <c r="E7" s="6" t="n">
        <v>77778</v>
      </c>
      <c r="F7" s="6" t="n">
        <v>67440</v>
      </c>
      <c r="G7" s="6" t="n">
        <v>63635</v>
      </c>
    </row>
    <row r="8">
      <c r="A8" s="4" t="inlineStr">
        <is>
          <t>Total liabilities and stockholders' equity</t>
        </is>
      </c>
      <c r="B8" s="6" t="n">
        <v>475501</v>
      </c>
      <c r="D8" s="6" t="n">
        <v>480098</v>
      </c>
    </row>
    <row r="9">
      <c r="A9" s="4" t="inlineStr">
        <is>
          <t>CNNC Accuray (Tianjin) Medical Technology Co. Ltd.</t>
        </is>
      </c>
    </row>
    <row r="10">
      <c r="A10" s="3" t="inlineStr">
        <is>
          <t>Schedule Of Equity Method Investments [Line Items]</t>
        </is>
      </c>
    </row>
    <row r="11">
      <c r="A11" s="4" t="inlineStr">
        <is>
          <t>Current assets</t>
        </is>
      </c>
      <c r="C11" s="5" t="n">
        <v>59250</v>
      </c>
      <c r="F11" s="5" t="n">
        <v>22480</v>
      </c>
    </row>
    <row r="12">
      <c r="A12" s="4" t="inlineStr">
        <is>
          <t>Non current assets</t>
        </is>
      </c>
      <c r="C12" s="5" t="n">
        <v>22677</v>
      </c>
      <c r="F12" s="5" t="n">
        <v>19476</v>
      </c>
    </row>
    <row r="13">
      <c r="A13" s="4" t="inlineStr">
        <is>
          <t>Total assets</t>
        </is>
      </c>
      <c r="C13" s="5" t="n">
        <v>81927</v>
      </c>
      <c r="F13" s="5" t="n">
        <v>41956</v>
      </c>
    </row>
    <row r="14">
      <c r="A14" s="3" t="inlineStr">
        <is>
          <t>LIABILITIES AND STOCKHOLDERS' EQUITY</t>
        </is>
      </c>
    </row>
    <row r="15">
      <c r="A15" s="4" t="inlineStr">
        <is>
          <t>Current liabilities</t>
        </is>
      </c>
      <c r="C15" s="5" t="n">
        <v>53700</v>
      </c>
      <c r="F15" s="5" t="n">
        <v>12334</v>
      </c>
    </row>
    <row r="16">
      <c r="A16" s="4" t="inlineStr">
        <is>
          <t>Non current liabilities</t>
        </is>
      </c>
      <c r="C16" s="5" t="n">
        <v>1147</v>
      </c>
      <c r="F16" s="5" t="n">
        <v>1260</v>
      </c>
    </row>
    <row r="17">
      <c r="A17" s="4" t="inlineStr">
        <is>
          <t>Stockholder's equity</t>
        </is>
      </c>
      <c r="C17" s="5" t="n">
        <v>27080</v>
      </c>
      <c r="F17" s="5" t="n">
        <v>28362</v>
      </c>
    </row>
    <row r="18">
      <c r="A18" s="4" t="inlineStr">
        <is>
          <t>Total liabilities and stockholders' equity</t>
        </is>
      </c>
      <c r="C18" s="6" t="n">
        <v>81927</v>
      </c>
      <c r="F18" s="6" t="n">
        <v>419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Additional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es [Line Items]</t>
        </is>
      </c>
    </row>
    <row r="4">
      <c r="A4" s="4" t="inlineStr">
        <is>
          <t>Income tax expense</t>
        </is>
      </c>
      <c r="B4" s="6" t="n">
        <v>480</v>
      </c>
      <c r="C4" s="6" t="n">
        <v>287</v>
      </c>
      <c r="D4" s="6" t="n">
        <v>911</v>
      </c>
      <c r="E4" s="6" t="n">
        <v>631</v>
      </c>
    </row>
    <row r="5">
      <c r="A5" s="4" t="inlineStr">
        <is>
          <t>Gross unrecognized tax benefits</t>
        </is>
      </c>
      <c r="B5" s="5" t="n">
        <v>18800</v>
      </c>
      <c r="D5" s="5" t="n">
        <v>18800</v>
      </c>
    </row>
    <row r="6">
      <c r="A6" s="4" t="inlineStr">
        <is>
          <t>Uncertain tax benefits that, if realized, would affect the effective tax rate</t>
        </is>
      </c>
      <c r="B6" s="5" t="n">
        <v>18600</v>
      </c>
      <c r="D6" s="6" t="n">
        <v>18600</v>
      </c>
    </row>
    <row r="7">
      <c r="A7" s="4" t="inlineStr">
        <is>
          <t>Subsequent period within which no material changes in unrecognized tax benefits are expected</t>
        </is>
      </c>
      <c r="D7" s="4" t="inlineStr">
        <is>
          <t>12 months</t>
        </is>
      </c>
    </row>
    <row r="8">
      <c r="A8" s="4" t="inlineStr">
        <is>
          <t>Foreign</t>
        </is>
      </c>
    </row>
    <row r="9">
      <c r="A9" s="3" t="inlineStr">
        <is>
          <t>Income Taxes [Line Items]</t>
        </is>
      </c>
    </row>
    <row r="10">
      <c r="A10" s="4" t="inlineStr">
        <is>
          <t>Income tax expense</t>
        </is>
      </c>
      <c r="B10" s="6" t="n">
        <v>500</v>
      </c>
      <c r="C10" s="6" t="n">
        <v>300</v>
      </c>
      <c r="D10" s="6" t="n">
        <v>900</v>
      </c>
      <c r="E10" s="6" t="n">
        <v>6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its Significant Accounting Policies</t>
        </is>
      </c>
      <c r="B1" s="2" t="inlineStr">
        <is>
          <t>6 Months Ended</t>
        </is>
      </c>
    </row>
    <row r="2">
      <c r="B2" s="2" t="inlineStr">
        <is>
          <t>Dec. 31, 2021</t>
        </is>
      </c>
    </row>
    <row r="3">
      <c r="A3" s="3" t="inlineStr">
        <is>
          <t>Organization Consolidation And Presentation Of Financial Statements [Abstract]</t>
        </is>
      </c>
    </row>
    <row r="4">
      <c r="A4" s="4" t="inlineStr">
        <is>
          <t>The Company and its Significant Accounting Policies</t>
        </is>
      </c>
      <c r="B4" s="4" t="inlineStr">
        <is>
          <t xml:space="preserve">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six months ended December 31, 2021 are not necessarily indicative of the results to be expected for the fiscal year ending June 30, 2022, or for any other future interim period or fiscal year. These unaudited condensed consolidated financial statements should be read in conjunction with the Company’s audited consolidated financial statements and accompanying notes for the fiscal year ended June 30, 2021 included in the Company’s Annual Report on Form 10-K filed with the SEC on August 17, 2021. Risks and Uncertainties The Company is subject to risks and uncertainties as a result of a novel strain of coronavirus, severe acute respiratory syndrome coronavirus 2, or SARS-CoV-2, which causes coronavirus disease 2019 (“COVID-19”) and has resulted in a worldwide pandemic. The extent of the impact of the COVID-19 pandemic on the Company's business is highly uncertain and difficult to predict, as the effects of and response to the pandemic are rapidly evolving and new information is regularly coming to light, particularly as new COVID-19 variants emerge. The Company's customers are diverting resources to treat COVID-19 patients and deferring non-urgent and elective procedures. Some customers, which include hospitals, major academic medical centers, and other related entities, have incurred significant losses during the COVID-19 pandemic due to reduced patient volume. These impacts on our customers may adversely affect their ability to meet their financial and other contractual obligations, including to the Company. Furthermore, global economic uncertainty, including labor shortages, related to the COVID-19 pandemic may result in an incremental adverse impact on revenue, net income (loss) and cash flow and may require significant additional expenditures or cost-cutting to mitigate such impacts. Policymakers around the globe have responded with fiscal policy actions to support the healthcare industry and economy as a whole. The magnitude and overall effectiveness of these actions remain uncertain. The Company’s financial results have also been affected by the COVID-19 pandemic in various ways. The COVID-19 pandemic is adversely impacting the pace at which the Company’s backlog converts to revenue. This is primarily the result of pandemic-related delays in the timing of deliveries and installations, which has adversely affected our revenue. The Company has experienced such delays in deliveries and installations since the third quarter of fiscal year 2020 and expects that such delays in will continue at least through the end of fiscal 2022 if not longer, which could have a negative impact on revenue. The Company has experienced disruptions in its sales cycle as well as delays in customer payments and service agreements. The Company also received requests from a few customers to extend payment terms or temporarily suspend service and corresponding payment obligations. While the Company has only received a small number of requests thus far, there can be no guarantee that more customers will not ask for the same in the future. In addition, as the COVID-19 pandemic continues to impact the global supply chain, disruptions in parts of our supply chain have resulted in delays in the receipt of certain components for our products as well as increased pricing pressure for such parts. These ongoing supply chain challenges and heightened logistics costs have adversely affected our gross margins and net income (loss), and the Company’s current expectations are that gross margins and net income (loss) will continue to be adversely affected by increased material costs and freight and logistic expenses through at least the remainder of the fiscal year 2022, if not longer. Furthermore, certain parts required for the manufacture and servicing of our products, such as electronic components, are scarce and becoming increasingly difficult to source even at increased prices. If such parts become unavailable to us, we would not be able to manufacture or service our products, which would adversely impact revenue, gross margins, and net income (loss). As a result, the Company is carefully monitoring the pandemic and the potential length and depth of the resulting economic impact on our financial condition and results of operations. There remain uncertainties around the spread, severity and potential resurgence of COVID-19, the impact of new COVID-19 variants, vaccination deployment efforts, and how long the pandemic and associated health measures will last, the related financial impact cannot be reasonably estimated at this time, although the impacts are expected to continue and may significantly affect the Company’s business. The Company continues to critically review its liquidity and anticipated capital requirements in light of the significant uncertainty created by the COVID-19 pandemic. Based on the Company’s cash and cash equivalents balance, available debt facilities, current business plan and revenue prospects, the Company believes that it will have sufficient cash resources and anticipated cash flows to fund its operations for at least the next 12 months. However, the Company is unable to predict with certainty the impact of the COVID-19 pandemic, including its effect on global supply chain and logistics, will have on its ability to maintain compliance with the debt covenants contained in the credit agreement related to its Credit Facilities (as such terms are defined in Note 10 below), including financial covenants regarding the consolidated fixed charge coverage ratio and consolidated senior net leverage ratio. The Company was in compliance with such covenants at December 31, 2021. Failure to meet the covenant requirements in the future could cause the Company to be in default and the maturity of the related debt could be accelerated and become immediately payable. This may require the Company to obtain waivers or amendments to the credit agreement in order to maintain compliance and there can be no certainty that any such waiver or amendment will be available, or what the cost of such waiver or amendment, if obtained, would be. If the Company is unable to obtain necessary waivers or amendment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nd the unknown future impacts of the COVID-19 pandemic. Key estimates and assumptions made by the Company relate to revenue recognition and the assessment of stand-alone selling price (“SSP”), assessment of recoverability of goodwill and intangible assets, valuation of our equity method investment in the JV, valuation of inventories, annual performance related bonuses, allowance for credit losses and loss contingencies. Actual results could differ materially from those estimates. Significant Accounting Policies Other than the policy adoption discussed below under Accounting Pronouncements Recently Adopted, there have been no changes in the Company’s significant accounting policies during the six months ended December 31, 2021 compared to the significant accounting policies described in its Annual Report on Form 10-K for the fiscal year ended June 30, 202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t>
        </is>
      </c>
      <c r="B1" s="2" t="inlineStr">
        <is>
          <t>6 Months Ended</t>
        </is>
      </c>
    </row>
    <row r="2">
      <c r="B2" s="2" t="inlineStr">
        <is>
          <t>Dec. 31, 2021</t>
        </is>
      </c>
    </row>
    <row r="3">
      <c r="A3" s="3" t="inlineStr">
        <is>
          <t>Organization Consolidation And Presentation Of Financial Statements [Abstract]</t>
        </is>
      </c>
    </row>
    <row r="4">
      <c r="A4" s="4" t="inlineStr">
        <is>
          <t>Recent Accounting Pronouncements</t>
        </is>
      </c>
      <c r="B4" s="4" t="inlineStr">
        <is>
          <t xml:space="preserve">Note 2. Recent Accounting Pronouncements Accounting Pronouncement Recently Adopted In December 2019, the FASB issued ASU No. 2019-12, Income Taxes (Topic 740): Simplifying Accounting for Income Taxes (“ASU 2019-12”). The amendments in ASU 2019-12 are intended to simplify various aspects related to accounting for income taxes and reduce the cost of accounting for income taxes. ASU 2019-12 removes certain exceptions to the general principles in Topic 740 and also clarifies and amends existing guidance to improve consistent application. The Company adopted ASU 2019-12 on July 1, 2021. The adoption of this standard did not have a material impact on its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The Company adopted ASU 2020-01 on July 1, 2021. The adoption of this standard did not have a material impact on its consolidated financial statements. In August 2020, the Financial Accounting Standards Board (“FASB”) issued Accounting Standard Update (“ASU”) No. 2020-06 , Debt with Conversion and Other Options (Subtopic 470-20) and Derivatives and Hedging—Contracts in Entity’s Own Equity (Subtopic 815-40). Under ASU No.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hen calculating diluted earnings per share. The Company adopted this standard effective July 1, 2021, using a modified retrospective method, under which financial results reported in prior periods were not adjusted. The Company applied the provisions of this guidance to our 3.75 % convertible senior notes due June 2026 (“2026 Notes”). Upon adoption, the Company recorded an increase to Accumulated deficit of $ 0.8 million, a decrease to Additional paid-in capital of $ 25.6 million and an increase to Debt of $ 24.8 million. There was no impact to diluted loss per share as the inclusion of potential shares of common stock related to the 2026 Notes would have been anti-dilutive. For further information, see Note 10, Debt. In October 2020, the FASB issued ASU 2020-10, Codification Improvements - Disclosures.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is ASU is effective for fiscal years beginning after December 15, 2020. This ASU will not affect the Company's results of operations, cash flows or financial position. The adoption of ASU No. 2020-10 by the Company effective July 1, 2021 did not have a material impact on the Company’s financial statements or disclosures. Accounting Pronouncements Not Yet Effective In March 2020, the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The Company’s Term Loan Facility and Revolving Credit Facility applies Eurodollar rate LIBOR to the variable component of the interest rate, if a Benchmark transition event, or an early opt-in election, as applicable occurred a transition to the use of the Secured Overnight Financing Rate ("SOFR") to replace such rate. The Company is currently evaluating the impact of the guidance and our options related to the practical expedients. In October 2021, the FASB issued ASU No. 2021-08, Accounting for Contract Assets and Contract Liabilities from Contracts with Customers. The amendment addresses how to account for contract assets recognized under Topic 606 in a business combination. This standard is effective for fiscal years and interim periods within those fiscal years beginning after December 15, 2022. The Company is currently evaluating the impact ASU 2021-08 will have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38:30Z</dcterms:created>
  <dcterms:modified xmlns:dcterms="http://purl.org/dc/terms/" xmlns:xsi="http://www.w3.org/2001/XMLSchema-instance" xsi:type="dcterms:W3CDTF">2022-01-28T21:38:30Z</dcterms:modified>
</cp:coreProperties>
</file>